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Consolidated Balance Sheets (Cu" sheetId="4" r:id="rId4"/>
    <s:sheet name="Consolidated Balance Sheets (C5" sheetId="5" r:id="rId5"/>
    <s:sheet name="Unaudited Condensed Consolidat6" sheetId="6" r:id="rId6"/>
    <s:sheet name="Consolidated Statement of Stock" sheetId="7" r:id="rId7"/>
    <s:sheet name="Note 1 - Organization and Basis" sheetId="8" r:id="rId8"/>
    <s:sheet name="Note 2 - Recent Accounting Pron" sheetId="9" r:id="rId9"/>
    <s:sheet name="Note 3 - Details of Selected Ba" sheetId="10" r:id="rId10"/>
    <s:sheet name="Note 4 - Accumulated Other Comp" sheetId="11" r:id="rId11"/>
    <s:sheet name="Note 5 - Earnings Per Share" sheetId="12" r:id="rId12"/>
    <s:sheet name="Note 6 - Business Acquisitions " sheetId="13" r:id="rId13"/>
    <s:sheet name="Note 7 - Debt" sheetId="14" r:id="rId14"/>
    <s:sheet name="Note 8 - Fair Value Measurement" sheetId="15" r:id="rId15"/>
    <s:sheet name="Note 9 - Changes in Common Stoc" sheetId="16" r:id="rId16"/>
    <s:sheet name="Note 10 - Stock Based Compensat" sheetId="17" r:id="rId17"/>
    <s:sheet name="Note 11 - Income Taxes" sheetId="18" r:id="rId18"/>
    <s:sheet name="Note 12 - Segment and Related I" sheetId="19" r:id="rId19"/>
    <s:sheet name="Note 13 - Commitments and Conti" sheetId="20" r:id="rId20"/>
    <s:sheet name="Note 3 - Details of Selected 21" sheetId="21" r:id="rId21"/>
    <s:sheet name="Note 5 - Earnings Per Share (Ta" sheetId="22" r:id="rId22"/>
    <s:sheet name="Note 6 - Business Acquisition23" sheetId="23" r:id="rId23"/>
    <s:sheet name="Note 7 - Debt (Tables)" sheetId="24" r:id="rId24"/>
    <s:sheet name="Note 9 - Changes in Common St25" sheetId="25" r:id="rId25"/>
    <s:sheet name="Note 10 - Stock Based Compens26" sheetId="26" r:id="rId26"/>
    <s:sheet name="Note 12 - Segment and Related27" sheetId="27" r:id="rId27"/>
    <s:sheet name="Note 2 - Recent Accounting Pr28" sheetId="28" r:id="rId28"/>
    <s:sheet name="Note 3 - Accounts Receivable (D" sheetId="29" r:id="rId29"/>
    <s:sheet name="Note 3 - Inventories (Details)" sheetId="30" r:id="rId30"/>
    <s:sheet name="Note 3 - Prepaid Expenses and O" sheetId="31" r:id="rId31"/>
    <s:sheet name="Note 3 - Property, Plant and Eq" sheetId="32" r:id="rId32"/>
    <s:sheet name="Note 3 - Accrued Liabilities (D" sheetId="33" r:id="rId33"/>
    <s:sheet name="Note 4 - Accumulated Other Co34" sheetId="34" r:id="rId34"/>
    <s:sheet name="Note 5 - Earnings Per Share (De" sheetId="35" r:id="rId35"/>
    <s:sheet name="Note 5 - Earnings Per Share Cal" sheetId="36" r:id="rId36"/>
    <s:sheet name="Note 6 - Business Acquisition37" sheetId="37" r:id="rId37"/>
    <s:sheet name="Note 6 - Changes in the Carryin" sheetId="38" r:id="rId38"/>
    <s:sheet name="Note 7 - Debt (Details Textual)" sheetId="39" r:id="rId39"/>
    <s:sheet name="Note 7 - Summary of Long-term D" sheetId="40" r:id="rId40"/>
    <s:sheet name="Note 7 - Summary of Long-term41" sheetId="41" r:id="rId41"/>
    <s:sheet name="Note 9 - Changes in Common St42" sheetId="42" r:id="rId42"/>
    <s:sheet name="Note 9 - Changes in Common St43" sheetId="43" r:id="rId43"/>
    <s:sheet name="Note 10 - Stock Based Compens44" sheetId="44" r:id="rId44"/>
    <s:sheet name="Note 10 - Stock Option Activity" sheetId="45" r:id="rId45"/>
    <s:sheet name="Note 11 - Income Taxes (Details" sheetId="46" r:id="rId46"/>
    <s:sheet name="Note 12 - Financial Information" sheetId="47" r:id="rId47"/>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Mar. 31, 2016</t>
  </si>
  <si>
    <t>Apr. 26, 2016</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Unaudited Condensed Consolidated Statements of Income - USD ($) shares in Thousands, $ in Thousands</t>
  </si>
  <si>
    <t>Mar. 31, 2015</t>
  </si>
  <si>
    <t>Revenues</t>
  </si>
  <si>
    <t>Costs and expenses:</t>
  </si>
  <si>
    <t>Cost of sales and services</t>
  </si>
  <si>
    <t>Selling, general and administrative expenses</t>
  </si>
  <si>
    <t>Depreciation and amortization expense</t>
  </si>
  <si>
    <t>Other operating expense (income)</t>
  </si>
  <si>
    <t>Operating (loss) income</t>
  </si>
  <si>
    <t>Interest expense</t>
  </si>
  <si>
    <t>Interest income</t>
  </si>
  <si>
    <t>Other income</t>
  </si>
  <si>
    <t>(Loss) income from continuing operations before income taxes</t>
  </si>
  <si>
    <t>Income tax benefit (expense)</t>
  </si>
  <si>
    <t>Net (loss) income from continuing operations</t>
  </si>
  <si>
    <t>Net (loss) income from discontinued operations, net of tax</t>
  </si>
  <si>
    <t>Net (loss) income attributable to Oil States International, Inc.</t>
  </si>
  <si>
    <t>Continuing operations</t>
  </si>
  <si>
    <t>Discontinued operations</t>
  </si>
  <si>
    <t>Continuing operations (in dollars per share)</t>
  </si>
  <si>
    <t>Discontinued operations (in dollars per share)</t>
  </si>
  <si>
    <t xml:space="preserve"> </t>
  </si>
  <si>
    <t>Net (loss) income (in dollars per share)</t>
  </si>
  <si>
    <t>Basic (in shares)</t>
  </si>
  <si>
    <t>Diluted (in shares)</t>
  </si>
  <si>
    <t>Unaudited Condensed Consolidated Statements of Comprehensive Income (Loss) - USD ($) $ in Thousands</t>
  </si>
  <si>
    <t>Net loss</t>
  </si>
  <si>
    <t>Other comprehensive income (loss):</t>
  </si>
  <si>
    <t>Foreign currency translation adjustment</t>
  </si>
  <si>
    <t>Unrealized loss on forward contracts, net of tax</t>
  </si>
  <si>
    <t>Total other comprehensive income (loss)</t>
  </si>
  <si>
    <t>Comprehensive (loss) income attributable to Oil States International, Inc.</t>
  </si>
  <si>
    <t>Consolidated Balance Sheets (Current Period Unaudited) - USD ($) $ in Thousands</t>
  </si>
  <si>
    <t>Dec. 31, 2015</t>
  </si>
  <si>
    <t>Current assets:</t>
  </si>
  <si>
    <t>Cash and cash equivalents</t>
  </si>
  <si>
    <t>Accounts receivable, net</t>
  </si>
  <si>
    <t>Inventories, net</t>
  </si>
  <si>
    <t>Prepaid expenses and other current assets</t>
  </si>
  <si>
    <t>Total current assets</t>
  </si>
  <si>
    <t>Estimated Useful Life (years)</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Other current liabilities</t>
  </si>
  <si>
    <t>Total current liabilities</t>
  </si>
  <si>
    <t>Long-term debt and capitalized leases</t>
  </si>
  <si>
    <t>Deferred income taxes</t>
  </si>
  <si>
    <t>Other noncurrent liabilities</t>
  </si>
  <si>
    <t>Total liabilities</t>
  </si>
  <si>
    <t>Oil States International, Inc. stockholders’ equity:</t>
  </si>
  <si>
    <t>Common stock, $.01 par value, 200,000,000 shares authorized, 62,281,177 shares and 61,712,805 shares issued, respectively, and 51,362,615 shares and 50,953,149 shares outstanding, respectively</t>
  </si>
  <si>
    <t>Additional paid-in capital</t>
  </si>
  <si>
    <t>Retained earnings</t>
  </si>
  <si>
    <t>Accumulated other comprehensive loss</t>
  </si>
  <si>
    <t>Common stock held in treasury at cost, 10,918,562 and 10,759,656 shares, respectively</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Cash Flows - USD ($) $ in Thousands</t>
  </si>
  <si>
    <t>Cash flows from operating activities:</t>
  </si>
  <si>
    <t>Adjustments to reconcile net (loss) income to net cash provided by operating activities:</t>
  </si>
  <si>
    <t>Loss (income) from discontinued operations</t>
  </si>
  <si>
    <t>Depreciation and amortization</t>
  </si>
  <si>
    <t>Deferred income tax (benefit) expense</t>
  </si>
  <si>
    <t>Provision for bad debt</t>
  </si>
  <si>
    <t>Gain on disposals of assets</t>
  </si>
  <si>
    <t>Non-cash compensation charge</t>
  </si>
  <si>
    <t>Amortization of deferred financing costs</t>
  </si>
  <si>
    <t>Other, net</t>
  </si>
  <si>
    <t>Changes in operating assets and liabilities, net of effect from acquired businesses:</t>
  </si>
  <si>
    <t>Accounts receivable</t>
  </si>
  <si>
    <t>Inventories</t>
  </si>
  <si>
    <t>Accounts payable and accrued liabilities</t>
  </si>
  <si>
    <t>Taxes payable</t>
  </si>
  <si>
    <t>Other operating assets and liabilities, net</t>
  </si>
  <si>
    <t>Net cash flows provided by continuing operating activities</t>
  </si>
  <si>
    <t>Net cash flows (used in) provided by discontinued operating activities</t>
  </si>
  <si>
    <t>Net cash flows provided by operating activities</t>
  </si>
  <si>
    <t>Cash flows from investing activities:</t>
  </si>
  <si>
    <t>Capital expenditures</t>
  </si>
  <si>
    <t>Acquisitions of businesses, net of cash acquired</t>
  </si>
  <si>
    <t>Proceeds from disposition of property, plant and equipment</t>
  </si>
  <si>
    <t>Net cash flows used in continuing investing activities</t>
  </si>
  <si>
    <t>Net cash flows used in investing activities</t>
  </si>
  <si>
    <t>Cash flows from financing activities:</t>
  </si>
  <si>
    <t>Revolving credit (repayments) borrowings, net</t>
  </si>
  <si>
    <t>Debt and capital lease repayments</t>
  </si>
  <si>
    <t>Issuance of common stock from share-based payment arrangements</t>
  </si>
  <si>
    <t>Purchase of treasury stock</t>
  </si>
  <si>
    <t>Shares added to treasury stock as a result of net share settlements due to vesting of restricted stock</t>
  </si>
  <si>
    <t>Net cash flows used in continuing financing activities</t>
  </si>
  <si>
    <t>Net cash flows used in financing activities</t>
  </si>
  <si>
    <t>Effect of exchange rate changes on cash</t>
  </si>
  <si>
    <t>Net change in cash and cash equivalents</t>
  </si>
  <si>
    <t>Cash and cash equivalents, beginning of period</t>
  </si>
  <si>
    <t>Cash and cash equivalents, end of period</t>
  </si>
  <si>
    <t>Consolidated Statement of Stockholders' Equity (Unaudited) - 3 months ended Mar. 31, 2016 - USD ($) $ in Thousands</t>
  </si>
  <si>
    <t>Common Stock [Member]</t>
  </si>
  <si>
    <t>Additional Paid-in Capital [Member]</t>
  </si>
  <si>
    <t>Retained Earnings [Member]</t>
  </si>
  <si>
    <t>AOCI Attributable to Parent [Member]</t>
  </si>
  <si>
    <t>Treasury Stock [Member]</t>
  </si>
  <si>
    <t>Total</t>
  </si>
  <si>
    <t>Balance at Dec. 31, 2015</t>
  </si>
  <si>
    <t>Currency translation adjustment (excluding intercompany notes) | Excluding Intercompany Notes [Member]</t>
  </si>
  <si>
    <t>Currency translation adjustment (excluding intercompany notes) | Intercompany Notes [Member]</t>
  </si>
  <si>
    <t>Exercise of stock options, including tax impact</t>
  </si>
  <si>
    <t>Amortization of restricted stock compensation</t>
  </si>
  <si>
    <t>Stock option expense</t>
  </si>
  <si>
    <t>Restricted stock awards granted</t>
  </si>
  <si>
    <t>Surrender of stock to pay taxes on restricted stock awards</t>
  </si>
  <si>
    <t>Other</t>
  </si>
  <si>
    <t>Balance, March 31, 2016 at Mar. 31, 2016</t>
  </si>
  <si>
    <t>Note 1 - Organization and Basis of Presentation</t>
  </si>
  <si>
    <t>Notes to Financial Statements</t>
  </si>
  <si>
    <t>Organization, Consolidation and Presentation of Financial Statements Disclosure [Text Block]</t>
  </si>
  <si>
    <t xml:space="preserve"> 1. ORGANIZATION AND BASIS OF PRESENTATION 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 Our industry is cyclical and this cyclicality impacts our estimates of the period over which future cash flows will be generated, as well as the predictability of these cash flows including our determination of whether a decline in value of our long-lived assets and related fair values of our reporting units have occurred. A longer term continuation of the current down cycle will likely result in changes in our estimates of forward cash flow timing and amounts and may result in impairment losses. The financial statements included in this report should be read in conjunction with the Company’s audited financial statements and accompanying notes included in its Annual Report on Form 10-K for the year ended December 31, 2015 (the 2015 Form 10-K).</t>
  </si>
  <si>
    <t>Note 2 - Recent Accounting Pronouncements</t>
  </si>
  <si>
    <t>New Accounting Pronouncements and Changes in Accounting Principles [Text Block]</t>
  </si>
  <si>
    <t xml:space="preserve"> 2. 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6, the FASB issued guidance on employee share-based payment accounting which makes several modifications to the current guidance related to the accounting for forfeitures, employer tax withholding on stock-based compensation and the financial statement presentation of excess tax benefits or deficiencies. This guidance also clarifies the statement of cash flows presentation for certain components of share-based awards. The standard is effective for interim and annual reporting periods beginning after December 15, 2016, although early adoption is permitted. We do not expect the adoption of this standard to have a material impact on our consolidated financial position, results of operations and related disclosures. In February 2016, the FASB issued guidance on leases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evaluating the impact of the future adoption of this standard on our consolidated financial position, results of operations and related disclosures. In April 2015, the FASB issued guidance on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dditional guidance on this topic The recognition and measurement guidance for debt issuance costs are not affected by this guidance. This new guidance requires retrospective application and represents a change in accounting principle. For public business entities, this guidance is effective for financial statements issued for fiscal years beginning after December 15, 2015, and interim periods within those fiscal years. The Company adopted this new guidance during the first quarter of 2016. The adoption of this new guidance did not affect the Company’s results of operations or cash flows, but it resulted in the Company reclassifying its deferred financing costs associated with its revolving credit agreement from other noncurrent assets to long-term debt on a retrospective basis. The Company's consolidated balance sheets included deferred financing costs of $2.7 million as of December 31, 2015 that were reclassed from other noncurrent assets to long-term debt. See Note 7, “Debt.”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issued guidance deferring the effective date by one year to December 15, 2017 for fiscal years, and interim periods within those years, beginning after that date and permitted early adoption of the standard, but not before the original effective date of December 15, 2016. The guidance permits the use of either a retrospective or cumulative effect transition method. We have not yet selected a transition method and continue to evaluate the impact of the amended guidance on our consolidated financial position, results of operations and related disclosures.</t>
  </si>
  <si>
    <t>Note 3 - Details of Selected Balance Sheet Accounts</t>
  </si>
  <si>
    <t>Supplemental Balance Sheet Disclosures [Text Block]</t>
  </si>
  <si>
    <t xml:space="preserve"> 3. DETAILS OF SELECTED BALANCE SHEET ACCOUNTS Additional information regarding selected balance sheet accounts at March 31, 2016 and December 31, 2015 is presented below (in thousands): MARCH 31, DECEMBER 31, 201 6 201 5 Accounts receivable, net: Trade $ 175,519 $ 210,313 Unbilled revenue 98,488 124,331 Other 4,826 5,738 Total accounts receivable 278,833 340,382 Allowance for doubtful accounts (6,860 ) (6,888 ) $ 271,973 $ 333,494 MARCH 31, DECEMBER 31, 201 6 201 5 Inventories, net: Finished goods and purchased products $ 102,273 $ 97,362 Work in process 45,355 42,182 Raw materials 80,549 86,236 Total inventories 228,177 225,780 Allowance for excess, damaged, or obsolete inventory (12,678 ) (12,898 ) $ 215,499 $ 212,882 MARCH 31, DECEMBER 31, 2016 2015 Prepaid expenses and other current assets: Income tax asset $ 2,291 $ 11,519 Prepaid insurance 2,447 4,827 Prepaid non-income taxes 1,631 1,680 Prepaid rent/leases 838 1,108 Other prepaid expenses and current assets 11,704 9,990 $ 18,911 $ 29,124 Estimated MARCH 31, DECEMBER 31, Useful Life 201 6 201 5 Property, plant and equipment, net: Land $ 27,239 $ 26,334 Buildings and leasehold improvements 3 - 40 years 185,623 185,274 Machinery and equipment 2 - 28 years 449,321 462,054 Completion services equipment 2 - 10 years 438,453 421,386 Office furniture and equipment 3 - 10 years 40,552 32,200 Vehicles 2 - 10 years 124,322 125,211 Construction in progress 88,398 92,800 Total property, plant and equipment 1,353,908 1,345,259 Accumulated depreciation (731,375 ) (706,534 ) $ 622,533 $ 638,725 MARCH 31, DECEMBER 31, 201 6 201 5 Accrued liabilities: Accrued compensation $ 15,090 $ 19,402 Insurance liabilities 9,305 9,855 Accrued taxes, other than income taxes 5,215 3,619 Accrued leasehold restoration liability 3,304 3,389 Accrued commissions 1,469 2,033 Accrued product warranty reserves 2,255 2,638 Accrued claims 1,046 896 Other 6,274 7,468 $ 43,958 $ 49,300 </t>
  </si>
  <si>
    <t>Note 4 - Accumulated Other Comprehensive Loss</t>
  </si>
  <si>
    <t>Comprehensive Income (Loss) Note [Text Block]</t>
  </si>
  <si>
    <t xml:space="preserve"> 4. ACCUMULATED OTHER COMPREHENSIVE LOSS Our accumulated other comprehensive loss, reported as a component of stockholders’ equity, decreased from $50.7 million at December 31, 2015 to $49.1 million at March 31, 2016, primarily as a result of foreign currency exchange rate differences. Our accumulated other comprehensive loss is primarily related to fluctuations in the foreign currency exchange rates compared to the U.S. dollar which are used to remeasure the foreign operations of our reportable segments (primarily in the United Kingdom, Canada, Brazil, and Argentina). The exchange rates of the Canadian dollar and the Brazilian real compared to the U.S. dollar strengthened by 6% and 8%, respectively, in the first quarter of 2016 compared to the exchange rates at December 31, 2015, while the exchange rates of the British pound and the Argentine peso compared to the U.S. dollar weakened by 3% and 11%, respectively, during the same period. </t>
  </si>
  <si>
    <t>Note 5 - Earnings Per Share</t>
  </si>
  <si>
    <t>Earnings Per Share [Text Block]</t>
  </si>
  <si>
    <t xml:space="preserve"> 5. EARNINGS PER SHARE The numerator (loss/income) and denominator (shares) used for the computation of basic and diluted (loss) earnings per share were as follows (in thousands): THREE MONTHS ENDED MARCH 31, 201 6 201 5 Income Shares Income Shares Basic: Net (loss) income attributable to Oil States International, Inc. $ (13,239 ) $ 19,568 Less: Undistributed net income allocable to participating securities -- (409 ) Undistributed net (loss) income applicable to common stockholders (13,239 ) 19,159 Less: Loss (income) from discontinued operations, net of tax 3 (166 ) Add: Undistributed net income from discontinued operations allocable to participating securities -- 3 (Loss) income from continuing operations applicable to Oil States International, Inc. common stockholders – Basic $ (13,236 ) 50,042 $ 18,996 50,826 Diluted: (Loss) income from continuing operations applicable to Oil States International, Inc. common stockholders – Basic $ (13,236 ) 50,042 $ 18,996 50,826 Effect of dilutive securities: Undistributed net income reallocated to participating securities -- -- 1 -- Options on common stock -- -- -- 101 Restricted stock awards and other -- -- -- 9 (Loss) income from continuing operations applicable to Oil States International, Inc. common stockholders – Diluted (13,236 ) 50,042 18,997 50,936 (Loss) income from discontinued operations, net of tax, applicable to Oil States International, Inc. common stockholders (3 ) 163 Undistributed net income reallocated to participating securities -- -- Net (loss) income attributable to Oil States International, Inc. common stockholders – Diluted $ (13,239 ) 50,042 $ 19,160 50,936 Our calculation of diluted (loss) earnings per share for the three months ended March 31, 2016 and 2015 excluded 761,760 shares and 713,187 shares, respectively, issuable pursuant to outstanding stock options and restricted stock awards, due to their antidilutive effect. </t>
  </si>
  <si>
    <t>Note 6 - Business Acquisitions and Goodwill</t>
  </si>
  <si>
    <t>Goodwill and Intangible Assets Disclosure [Text Block]</t>
  </si>
  <si>
    <t xml:space="preserve"> 6. BUSINESS ACQUISITIONS AND GOODWILL On January 2, 2015, we acquired all of the equity of Montgomery Machine Company, Inc. (MMC). Headquartered in Houston, Texas, MMC combines machining and proprietary cladding technology and services to manufacture high-specification components for the offshore capital equipment industry. We believe that the acquisition of MMC strengthens our position in our offshore products segment as a supplier of subsea components with enhanced capabilities, proprietary technology and logistical advantages. Total transaction consideration was $33.4 million, net of cash acquired. The operations of MMC have been included in our offshore products segment since the acquisition date. Changes in the carrying amount of goodwill for the three month period ended March 31, 2016 were as follows (in thousands): Well Site Services Completion Services Drilling Services Subtotal Offshore Products Total Balance as of December 31, 2015 Goodwill $ 198,903 $ 22,767 $ 221,670 $ 159,412 $ 381,082 Accumulated Impairment Losses (94,528 ) (22,767 ) (117,295 ) -- (117,295 ) 104,375 -- 104,375 159,412 263,787 Foreign currency translation and other changes 772 -- 772 (122 ) 650 $ 105,147 $ -- $ 105,147 $ 159,290 $ 264,437 Balance as of March 31, 2016 Goodwill $ 199,675 $ 22,767 $ 222,442 $ 159,290 $ 381,732 Accumulated Impairment Losses (94,528 ) (22,767 ) (117,295 ) -- (117,295 ) $ 105,147 $ -- $ 105,147 $ 159,290 $ 264,437 </t>
  </si>
  <si>
    <t>Note 7 - Debt</t>
  </si>
  <si>
    <t>Debt Disclosure [Text Block]</t>
  </si>
  <si>
    <t xml:space="preserve"> 7. DEBT As of March 31, 2016 and December 31, 2015, long-term debt consisted of the following (in thousands): March 31, 201 6 December 31, 201 5 Revolving credit facility, which matures May 28, 2019, with lending commitments up to $600 million (1) $ 83,586 $ 120,191 Capital lease obligations and other debt 6,096 6,229 Total debt 89,682 126,420 Less: Current portion 524 533 Total long-term debt and capitalized leases $ 89,158 $ 125,887 (1) Amounts presented are net of $2.5 million and $2.7 million, respectively, of unamortized debt issuance costs in accordance with FASB guidance issued in April 2015 regarding the presentation of debt issuance costs. See Note 2, "Recent Accounting Pronouncements." Credit Facility The Company currently has a $600 million senior secured revolving credit facility with an option to increase the maximum borrowings under its revolving credit facility to $750 million subject to additional lender commitments prior to its maturity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or at a base rate plus a margin of 0.50% to 1.50%, in each case based on a ratio of the Company’s total leverage to EBITDA (as defined in the Credit Agreement). During the first quarter of 2016, our applicable margin over LIBOR was 1.50%. We must also pay a quarterly commitment fee, based on our leverage ratio, on the unused commitments under the Credit Agreement. The unused commitment fee was 0.375% for the first quarter of 2016.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debt discount amortization and other non-cash charges. As of March 31, 2016,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credit facility also contains negative covenants that limit the Company's ability to borrow additional funds, encumber assets, pay dividends, sell assets and enter into other significant transactions. Under the Company's Credit Agreement, the occurrence of specified change of control events involving our Company would constitute an event of default that would permit the banks to, among other things, accelerate the maturity of the facility and cause it to become immediately due and payable in full. As of March 31, 2016, we had $86.1 million outstanding under the Credit Agreement and an additional $38.4 million of outstanding letters of credit. As of March 31, 2016, $364.6 million was available to be drawn under the credit facility. T he total amount available to be drawn under our revolving credit facility was less than the lender commitments as of March 31, 2016, due to the maximum leverage ratio covenant in our credit facility which serves to limit borrowings, and such availability is expected to be further reduced as our trailing twelve months EBITDA moves lower into 2016 given that, in accordance with the Credit Agreement, total debt cannot exceed 3.25 times our trailing twelve months EBITDA. </t>
  </si>
  <si>
    <t>Note 8 - Fair Value Measurements</t>
  </si>
  <si>
    <t>Fair Value Disclosures [Text Block]</t>
  </si>
  <si>
    <t xml:space="preserve"> 8. FAIR VALUE MEASURE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Note 9 - Changes in Common Stock Outstanding</t>
  </si>
  <si>
    <t>Stockholders' Equity Note Disclosure [Text Block]</t>
  </si>
  <si>
    <t xml:space="preserve"> 9. CHANGES IN COMMON STOCK OUTSTANDING Shares of common stock outstanding – January 1, 2016 50,953,149 Shares issued upon granting of restricted stock awards, net of forfeitures 551,658 Shares issued upon exercise of stock options 16,714 Shares withheld for taxes on vesting of restricted stock awards and transferred to treasury (158,906 ) Shares of common stock outstanding – March 31, 2016 51,362,615 On September 6, 2013, the Company announced an increase in its Board-authorized Company share repurchase program from $200 million to $500 million providing for the repurchase of the Company’s common stock, par value $.01 per share. On July 29, 2015, the Company’s Board of Directors approved the termination of our then existing share repurchase program and authorized a new program providing for the repurchase of up to $150 million of the Company’s common stock, par value $.01 per share. The new program is set to expire on July 29, 2016. During the first quarter of 2016, there were no repurchases of our common stock made under our current program. As of March 31, 2016, a total of $456.0 million of our stock (6,902,748 shares, or approximately 13% of the outstanding shares of our common stock at the initiation of our initial share repurchase authorization in August 2012) had been repurchased under these programs. The amount remaining under our current share repurchase authorization as of March 31, 2016 was $136.8 million. Subject to applicable securities laws, such purchases will be at such times and in such amounts as the Company deems appropriate.</t>
  </si>
  <si>
    <t>Note 10 - Stock Based Compensation</t>
  </si>
  <si>
    <t>Disclosure of Compensation Related Costs, Share-based Payments [Text Block]</t>
  </si>
  <si>
    <t xml:space="preserve"> 10. STOCK-BASED COMPENSATION The following table presents a summary of stock option award and restricted stock award activity for the three months ended March 31, 2016. Stock Options Restricted Stock Awards Number of Shares Outstanding at January 1, 2016 770,181 1,171,884 Granted -- 563,402 Options Exercised/Stock Vested (16,714 ) (443,697 ) Cancelled (2,744 ) (11,744 ) Outstanding at March 31, 2016 750,723 1,279,845 Stock-based compensation pre-tax expense from continuing operations recognized in the three month periods ended March 31, 2016 and 2015 totaled $5.1 million and $5.7 million, respectively. In February 2016, the Company granted performance based stock awards totaling 86,462 shares valued at a total of approximately $2.1 million. These performance based awards may vest in February 2019 in an amount that will depend on the Company’s achievement of specified performance objectives. These performance based awards have a performance criteria that will be measured based upon the Company’s achievement of specified levels of relative total shareholder return compared to our peer group of companies for the three year period commencing January 1, 2016 and ending December 31, 2018. At March 31, 2016, $42.8 million of compensation costs related to unvested stock options and restricted stock awards attributable to vesting conditions had not yet been recognized. </t>
  </si>
  <si>
    <t>Note 11 - Income Taxes</t>
  </si>
  <si>
    <t>Income Tax Disclosure [Text Block]</t>
  </si>
  <si>
    <t xml:space="preserve"> 11. INCOME TAXES Income tax expense for interim periods is based on estimates of the effective tax rate for the entire fiscal year. The Company’s income tax provision for the three months ended March 31, 2016 was a total tax benefit of $8.0 million, or 37.7% of pretax losses, compared to income tax expense of $13.3 million, or 40.6% of pretax income, for the three months ended March 31, 2015. The effective tax rate for the three months ended March 31, 2015 included a $2.3 million deferred tax adjustment in the first quarter of 2015 for certain prior period non-deductible items related to stock-based compensation. </t>
  </si>
  <si>
    <t>Note 12 - Segment and Related Information</t>
  </si>
  <si>
    <t>Segment Reporting Disclosure [Text Block]</t>
  </si>
  <si>
    <t xml:space="preserve"> 12. SEGMENT AND RELATED INFORMATION In accordance with current accounting standards regarding disclosures about segments of an enterprise and related information, the Company has identified the following reportable segment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information for that segment. Financial information by business segment for continuing operations for each of the three months ended March 31, 2016 and 2015 is summarized in the following table (in thousands). Revenues from unaffiliated customers Depreciation and amortization Operating (loss) income Equity in losses of unconsolidated affiliates Capital expenditures Total assets Three months ended March 31, 201 6 Well site services – Completion services $ 40,949 $ 17,944 $ (24,335 ) $ - $ 4,538 $ 508,066 Drilling services 2,772 6,522 (8,105 ) - 254 92,620 Total well site services 43,721 24,466 (32,440 ) - 4,792 600,686 Offshore products 125,934 5,654 23,311 (22 ) 5,391 890,067 Corporate and eliminations - 283 (10,976 ) - 98 25,489 Total $ 169,655 $ 30,403 $ (20,105 ) $ (22 ) $ 10,281 $ 1,516,242 Revenues from unaffiliated customers Depreciation and amortization Operating income (loss) Equity in losses of unconsolidated affiliates Capital expenditures Total assets Three months ended March 31, 201 5 Well site services – Completion services $ 118,111 $ 19,443 $ 12,468 $ - $ 22,762 $ 596,275 Drilling services 23,678 6,682 (2,539 ) - 6,551 124,284 Total well site services 141,789 26,125 9,929 - 29,313 720,559 Offshore products 195,569 6,100 36,542 (50 ) 8,893 977,393 Corporate and eliminations - 354 (12,711 ) - 76 44,185 Total $ 337,358 $ 32,579 $ 33,760 $ (50 ) $ 38,282 $ 1,742,137 </t>
  </si>
  <si>
    <t>Note 13 - Commitments and Contingencies</t>
  </si>
  <si>
    <t>Commitments and Contingencies Disclosure [Text Block]</t>
  </si>
  <si>
    <t xml:space="preserve"> 13.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During 2014 and early 2015, a number of lawsuits were filed by current and former employees, in Federal Court against the Company and or one of its subsidiari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on behalf of a class of similarly situated employees. Settlement of the class action against the Company was approved and a judgment was entered November 19, 2015. The Company has settled the vast majority of these claims and is evaluating potential settlements for the remaining individual plaintiffs’ claims which are not expected to be significant.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3 - Details of Selected Balance Sheet Accounts (Tables)</t>
  </si>
  <si>
    <t>Notes Tables</t>
  </si>
  <si>
    <t>Schedule of Accounts, Notes, Loans and Financing Receivable [Table Text Block]</t>
  </si>
  <si>
    <t xml:space="preserve"> MARCH 31, DECEMBER 31, 201 6 201 5 Accounts receivable, net: Trade $ 175,519 $ 210,313 Unbilled revenue 98,488 124,331 Other 4,826 5,738 Total accounts receivable 278,833 340,382 Allowance for doubtful accounts (6,860 ) (6,888 ) $ 271,973 $ 333,494 </t>
  </si>
  <si>
    <t>Schedule of Inventory, Current [Table Text Block]</t>
  </si>
  <si>
    <t xml:space="preserve"> MARCH 31, DECEMBER 31, 201 6 201 5 Inventories, net: Finished goods and purchased products $ 102,273 $ 97,362 Work in process 45,355 42,182 Raw materials 80,549 86,236 Total inventories 228,177 225,780 Allowance for excess, damaged, or obsolete inventory (12,678 ) (12,898 ) $ 215,499 $ 212,882 </t>
  </si>
  <si>
    <t>Deferred Costs, Capitalized, Prepaid, and Other Assets Disclosure [Table Text Block]</t>
  </si>
  <si>
    <t xml:space="preserve"> MARCH 31, DECEMBER 31, 2016 2015 Prepaid expenses and other current assets: Income tax asset $ 2,291 $ 11,519 Prepaid insurance 2,447 4,827 Prepaid non-income taxes 1,631 1,680 Prepaid rent/leases 838 1,108 Other prepaid expenses and current assets 11,704 9,990 $ 18,911 $ 29,124 </t>
  </si>
  <si>
    <t>Property, Plant and Equipment [Table Text Block]</t>
  </si>
  <si>
    <t xml:space="preserve"> Estimated MARCH 31, DECEMBER 31, Useful Life 201 6 201 5 Property, plant and equipment, net: Land $ 27,239 $ 26,334 Buildings and leasehold improvements 3 - 40 years 185,623 185,274 Machinery and equipment 2 - 28 years 449,321 462,054 Completion services equipment 2 - 10 years 438,453 421,386 Office furniture and equipment 3 - 10 years 40,552 32,200 Vehicles 2 - 10 years 124,322 125,211 Construction in progress 88,398 92,800 Total property, plant and equipment 1,353,908 1,345,259 Accumulated depreciation (731,375 ) (706,534 ) $ 622,533 $ 638,725 </t>
  </si>
  <si>
    <t>Schedule of Accounts Payable and Accrued Liabilities [Table Text Block]</t>
  </si>
  <si>
    <t xml:space="preserve"> MARCH 31, DECEMBER 31, 201 6 201 5 Accrued liabilities: Accrued compensation $ 15,090 $ 19,402 Insurance liabilities 9,305 9,855 Accrued taxes, other than income taxes 5,215 3,619 Accrued leasehold restoration liability 3,304 3,389 Accrued commissions 1,469 2,033 Accrued product warranty reserves 2,255 2,638 Accrued claims 1,046 896 Other 6,274 7,468 $ 43,958 $ 49,300 </t>
  </si>
  <si>
    <t>Note 5 - Earnings Per Share (Tables)</t>
  </si>
  <si>
    <t>Schedule of Earnings Per Share, Basic and Diluted [Table Text Block]</t>
  </si>
  <si>
    <t xml:space="preserve"> THREE MONTHS ENDED MARCH 31, 201 6 201 5 Income Shares Income Shares Basic: Net (loss) income attributable to Oil States International, Inc. $ (13,239 ) $ 19,568 Less: Undistributed net income allocable to participating securities -- (409 ) Undistributed net (loss) income applicable to common stockholders (13,239 ) 19,159 Less: Loss (income) from discontinued operations, net of tax 3 (166 ) Add: Undistributed net income from discontinued operations allocable to participating securities -- 3 (Loss) income from continuing operations applicable to Oil States International, Inc. common stockholders – Basic $ (13,236 ) 50,042 $ 18,996 50,826 Diluted: (Loss) income from continuing operations applicable to Oil States International, Inc. common stockholders – Basic $ (13,236 ) 50,042 $ 18,996 50,826 Effect of dilutive securities: Undistributed net income reallocated to participating securities -- -- 1 -- Options on common stock -- -- -- 101 Restricted stock awards and other -- -- -- 9 (Loss) income from continuing operations applicable to Oil States International, Inc. common stockholders – Diluted (13,236 ) 50,042 18,997 50,936 (Loss) income from discontinued operations, net of tax, applicable to Oil States International, Inc. common stockholders (3 ) 163 Undistributed net income reallocated to participating securities -- -- Net (loss) income attributable to Oil States International, Inc. common stockholders – Diluted $ (13,239 ) 50,042 $ 19,160 50,936 </t>
  </si>
  <si>
    <t>Note 6 - Business Acquisitions and Goodwill (Tables)</t>
  </si>
  <si>
    <t>Schedule of Goodwill [Table Text Block]</t>
  </si>
  <si>
    <t xml:space="preserve"> Well Site Services Completion Services Drilling Services Subtotal Offshore Products Total Balance as of December 31, 2015 Goodwill $ 198,903 $ 22,767 $ 221,670 $ 159,412 $ 381,082 Accumulated Impairment Losses (94,528 ) (22,767 ) (117,295 ) -- (117,295 ) 104,375 -- 104,375 159,412 263,787 Foreign currency translation and other changes 772 -- 772 (122 ) 650 $ 105,147 $ -- $ 105,147 $ 159,290 $ 264,437 Balance as of March 31, 2016 Goodwill $ 199,675 $ 22,767 $ 222,442 $ 159,290 $ 381,732 Accumulated Impairment Losses (94,528 ) (22,767 ) (117,295 ) -- (117,295 ) $ 105,147 $ -- $ 105,147 $ 159,290 $ 264,437 </t>
  </si>
  <si>
    <t>Note 7 - Debt (Tables)</t>
  </si>
  <si>
    <t>Schedule of Long-term Debt Instruments [Table Text Block]</t>
  </si>
  <si>
    <t xml:space="preserve"> March 31, 201 6 December 31, 201 5 Revolving credit facility, which matures May 28, 2019, with lending commitments up to $600 million (1) $ 83,586 $ 120,191 Capital lease obligations and other debt 6,096 6,229 Total debt 89,682 126,420 Less: Current portion 524 533 Total long-term debt and capitalized leases $ 89,158 $ 125,887 </t>
  </si>
  <si>
    <t>Note 9 - Changes in Common Stock Outstanding (Tables)</t>
  </si>
  <si>
    <t>Stock Activity [Table Text Block]</t>
  </si>
  <si>
    <t xml:space="preserve"> Shares of common stock outstanding – January 1, 2016 50,953,149 Shares issued upon granting of restricted stock awards, net of forfeitures 551,658 Shares issued upon exercise of stock options 16,714 Shares withheld for taxes on vesting of restricted stock awards and transferred to treasury (158,906 ) Shares of common stock outstanding – March 31, 2016 51,362,615 </t>
  </si>
  <si>
    <t>Note 10 - Stock Based Compensation (Tables)</t>
  </si>
  <si>
    <t>Schedule of Share-based Compensation, Stock Options, Activity [Table Text Block]</t>
  </si>
  <si>
    <t xml:space="preserve"> Stock Options Restricted Stock Awards Number of Shares Outstanding at January 1, 2016 770,181 1,171,884 Granted -- 563,402 Options Exercised/Stock Vested (16,714 ) (443,697 ) Cancelled (2,744 ) (11,744 ) Outstanding at March 31, 2016 750,723 1,279,845 </t>
  </si>
  <si>
    <t>Note 12 - Segment and Related Information (Tables)</t>
  </si>
  <si>
    <t>Schedule of Segment Reporting Information, by Segment [Table Text Block]</t>
  </si>
  <si>
    <t xml:space="preserve"> Revenues from unaffiliated customers Depreciation and amortization Operating (loss) income Equity in losses of unconsolidated affiliates Capital expenditures Total assets Three months ended March 31, 201 6 Well site services – Completion services $ 40,949 $ 17,944 $ (24,335 ) $ - $ 4,538 $ 508,066 Drilling services 2,772 6,522 (8,105 ) - 254 92,620 Total well site services 43,721 24,466 (32,440 ) - 4,792 600,686 Offshore products 125,934 5,654 23,311 (22 ) 5,391 890,067 Corporate and eliminations - 283 (10,976 ) - 98 25,489 Total $ 169,655 $ 30,403 $ (20,105 ) $ (22 ) $ 10,281 $ 1,516,242 Revenues from unaffiliated customers Depreciation and amortization Operating income (loss) Equity in losses of unconsolidated affiliates Capital expenditures Total assets Three months ended March 31, 201 5 Well site services – Completion services $ 118,111 $ 19,443 $ 12,468 $ - $ 22,762 $ 596,275 Drilling services 23,678 6,682 (2,539 ) - 6,551 124,284 Total well site services 141,789 26,125 9,929 - 29,313 720,559 Offshore products 195,569 6,100 36,542 (50 ) 8,893 977,393 Corporate and eliminations - 354 (12,711 ) - 76 44,185 Total $ 337,358 $ 32,579 $ 33,760 $ (50 ) $ 38,282 $ 1,742,137 </t>
  </si>
  <si>
    <t>Note 2 - Recent Accounting Pronouncements (Details Textual) $ in Millions</t>
  </si>
  <si>
    <t>12 Months Ended</t>
  </si>
  <si>
    <t>Dec. 31, 2015USD ($)</t>
  </si>
  <si>
    <t>Deferred Financing Costs [Member]</t>
  </si>
  <si>
    <t>Prior Period Reclassification Adjustment</t>
  </si>
  <si>
    <t>Note 3 - Accounts Receivable (Details) - USD ($) $ in Thousands</t>
  </si>
  <si>
    <t>Trade Accounts Receivable [Member]</t>
  </si>
  <si>
    <t>Accounts receivable, net:</t>
  </si>
  <si>
    <t>Accounts receivable, gross</t>
  </si>
  <si>
    <t>Unbilled Revenue [Member]</t>
  </si>
  <si>
    <t>Other Receivables [Member]</t>
  </si>
  <si>
    <t>Allowance for doubtful accounts</t>
  </si>
  <si>
    <t>Note 3 - Inventories (Details) - USD ($) $ in Thousands</t>
  </si>
  <si>
    <t>Inventories, net:</t>
  </si>
  <si>
    <t>Finished goods and purchased products</t>
  </si>
  <si>
    <t>Work in process</t>
  </si>
  <si>
    <t>Raw materials</t>
  </si>
  <si>
    <t>Total inventories</t>
  </si>
  <si>
    <t>Allowance for excess, damaged, or obsolete inventory</t>
  </si>
  <si>
    <t>Note 3 - Prepaid Expenses and Other Current Assets (Details) - USD ($) $ in Thousands</t>
  </si>
  <si>
    <t>Prepaid expenses and other current assets:</t>
  </si>
  <si>
    <t>Income tax asset</t>
  </si>
  <si>
    <t>Prepaid insurance</t>
  </si>
  <si>
    <t>Prepaid non-income taxes</t>
  </si>
  <si>
    <t>Prepaid rent/leases</t>
  </si>
  <si>
    <t>Other prepaid expenses and current assets</t>
  </si>
  <si>
    <t>Note 3 - Property, Plant and Equipment (Details) - USD ($) $ in Thousands</t>
  </si>
  <si>
    <t>Land [Member]</t>
  </si>
  <si>
    <t>Land</t>
  </si>
  <si>
    <t>Building and Building Improvements [Member] | Minimum [Member]</t>
  </si>
  <si>
    <t>3 years</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Office Furniture and Equipment [Member] | Maximum [Member]</t>
  </si>
  <si>
    <t>Office Furniture and Equipment [Member]</t>
  </si>
  <si>
    <t>Vehicles [Member] | Minimum [Member]</t>
  </si>
  <si>
    <t>Vehicles [Member] | Maximum [Member]</t>
  </si>
  <si>
    <t>Vehicles [Member]</t>
  </si>
  <si>
    <t>Construction in Progress [Member]</t>
  </si>
  <si>
    <t>Accumulated depreciation</t>
  </si>
  <si>
    <t>Note 3 - Accrued Liabilities (Details) - USD ($) $ in Thousands</t>
  </si>
  <si>
    <t>Accrued liabilities:</t>
  </si>
  <si>
    <t>Accrued compensation</t>
  </si>
  <si>
    <t>Insurance liabilities</t>
  </si>
  <si>
    <t>Accrued taxes, other than income taxes</t>
  </si>
  <si>
    <t>Accrued leasehold restoration liability</t>
  </si>
  <si>
    <t>Accrued commissions</t>
  </si>
  <si>
    <t>Accrued product warranty reserves</t>
  </si>
  <si>
    <t>Accrued claims</t>
  </si>
  <si>
    <t>Note 4 - Accumulated Other Comprehensive Loss (Details Textual) - USD ($) $ in Thousands</t>
  </si>
  <si>
    <t>CANADA</t>
  </si>
  <si>
    <t>Exchange Rate, Strengthened</t>
  </si>
  <si>
    <t>6.00%</t>
  </si>
  <si>
    <t>BRAZIL</t>
  </si>
  <si>
    <t>8.00%</t>
  </si>
  <si>
    <t>UNITED KINGDOM</t>
  </si>
  <si>
    <t>Exchange Rate, Weakened</t>
  </si>
  <si>
    <t>3.00%</t>
  </si>
  <si>
    <t>ARGENTINA</t>
  </si>
  <si>
    <t>11.00%</t>
  </si>
  <si>
    <t>Accumulated Other Comprehensive Income (Loss), Net of Tax</t>
  </si>
  <si>
    <t>Note 5 - Earnings Per Share (Details Textual) - shares</t>
  </si>
  <si>
    <t>Antidilutive Securities Excluded from Computation of Earnings Per Share, Amount</t>
  </si>
  <si>
    <t>Note 5 - Earnings Per Share Calculation (Details) - USD ($) shares in Thousands, $ in Thousands</t>
  </si>
  <si>
    <t>Basic [Member]</t>
  </si>
  <si>
    <t>Less: Loss (income) from discontinued operations, net of tax</t>
  </si>
  <si>
    <t>Diluted [Member]</t>
  </si>
  <si>
    <t>Discontinued Operations [Member]</t>
  </si>
  <si>
    <t>Less: Undistributed net income allocable to participating securities</t>
  </si>
  <si>
    <t>Undistributed net income reallocated to participating securities</t>
  </si>
  <si>
    <t>Continuing Operations [Member]</t>
  </si>
  <si>
    <t>Undistributed net (loss) income applicable to common stockholders</t>
  </si>
  <si>
    <t>(Loss) income from continuing operations applicable to Oil States International, Inc. common stockholders – Basic (in shares)</t>
  </si>
  <si>
    <t>(Loss) income from continuing operations applicable to Oil States International, Inc. common stockholders – Diluted</t>
  </si>
  <si>
    <t>(Loss) income from continuing operations applicable to Oil States International, Inc. common stockholders – Diluted (in shares)</t>
  </si>
  <si>
    <t>Options on common stock (in shares)</t>
  </si>
  <si>
    <t>Restricted stock awards and other (in shares)</t>
  </si>
  <si>
    <t>Note 6 - Business Acquisitions and Goodwill (Details Textual) $ in Millions</t>
  </si>
  <si>
    <t>Jan. 02, 2015USD ($)</t>
  </si>
  <si>
    <t>Montgomery Machine Company Inc [Member]</t>
  </si>
  <si>
    <t>Payments to Acquire Businesses, Gross</t>
  </si>
  <si>
    <t>Note 6 - Changes in the Carrying Value of Goodwill (Details) - USD ($) $ in Thousands</t>
  </si>
  <si>
    <t>Well Site Services Completion Services [Member]</t>
  </si>
  <si>
    <t>Goodwill, gross</t>
  </si>
  <si>
    <t>Accumulated Impairment Losses</t>
  </si>
  <si>
    <t>Goodwill</t>
  </si>
  <si>
    <t>Foreign currency translation and other changes</t>
  </si>
  <si>
    <t>Well Site Services Drilling Services [Member]</t>
  </si>
  <si>
    <t>Total Well Site Services [Member]</t>
  </si>
  <si>
    <t>Offshore Products [Member]</t>
  </si>
  <si>
    <t>Note 7 - Debt (Details Textual) $ in Millions</t>
  </si>
  <si>
    <t>May. 28, 2014USD ($)</t>
  </si>
  <si>
    <t>Mar. 31, 2016USD ($)</t>
  </si>
  <si>
    <t>Revolving Credit Facility [Member] | Maximum [Member] | London Interbank Offered Rate (LIBOR) [Member]</t>
  </si>
  <si>
    <t>Debt Instrument, Basis Spread on Variable Rate</t>
  </si>
  <si>
    <t>2.50%</t>
  </si>
  <si>
    <t>Revolving Credit Facility [Member] | Maximum [Member] | Base Rate [Member]</t>
  </si>
  <si>
    <t>1.50%</t>
  </si>
  <si>
    <t>Revolving Credit Facility [Member] | Maximum [Member]</t>
  </si>
  <si>
    <t>Line of Credit Facility, Maximum Borrowing Capacity</t>
  </si>
  <si>
    <t>Revolving Credit Facility [Member] | Minimum [Member] | London Interbank Offered Rate (LIBOR) [Member]</t>
  </si>
  <si>
    <t>Revolving Credit Facility [Member] | Minimum [Member] | Base Rate [Member]</t>
  </si>
  <si>
    <t>0.50%</t>
  </si>
  <si>
    <t>Revolving Credit Facility [Member] | London Interbank Offered Rate (LIBOR) [Member]</t>
  </si>
  <si>
    <t>Revolving Credit Facility [Member]</t>
  </si>
  <si>
    <t>Line of Credit Facility, Unused Capacity, Commitment Fee Percentage</t>
  </si>
  <si>
    <t>0.375%</t>
  </si>
  <si>
    <t>Debt Issuance Costs, Net</t>
  </si>
  <si>
    <t>Interest Coverage Ratio</t>
  </si>
  <si>
    <t>Maximum Leverage Ratio</t>
  </si>
  <si>
    <t>Long-term Line of Credit</t>
  </si>
  <si>
    <t>Letters of Credit Outstanding, Amount</t>
  </si>
  <si>
    <t>Line of Credit Facility, Remaining Borrowing Capacity</t>
  </si>
  <si>
    <t>Note 7 - Summary of Long-term Debt (Details) - USD ($) $ in Thousands</t>
  </si>
  <si>
    <t>Domestic Line of Credit [Member]</t>
  </si>
  <si>
    <t>Revolving credit facility, which matures May 28, 2019, with lending commitments up to $600 million (1)</t>
  </si>
  <si>
    <t>[1]</t>
  </si>
  <si>
    <t>Total debt</t>
  </si>
  <si>
    <t>Capital Lease Obligations And Other Debt [Member]</t>
  </si>
  <si>
    <t>Gross [Member]</t>
  </si>
  <si>
    <t>Less: Current portion</t>
  </si>
  <si>
    <t>Total long-term debt and capitalized leases</t>
  </si>
  <si>
    <t>Amounts presented are net of $2.5 million and $2.7 million, respectively, of unamortized debt issuance costs in accordance with FASB guidance issued in April 2015 regarding the presentation of debt issuance costs. See Note 2, "Recent Accounting Pronouncements."</t>
  </si>
  <si>
    <t>Note 7 - Summary of Long-term Debt (Details) (Parentheticals) - USD ($) $ in Billions</t>
  </si>
  <si>
    <t>Available commitments up to</t>
  </si>
  <si>
    <t>Note 9 - Changes in Common Stock Outstanding (Details Textual) - USD ($) $ / shares in Units, $ in Millions</t>
  </si>
  <si>
    <t>Jul. 29, 2015</t>
  </si>
  <si>
    <t>Sep. 06, 2013</t>
  </si>
  <si>
    <t>Aug. 31, 2013</t>
  </si>
  <si>
    <t>Stock Repurchase Program, Authorized Amount</t>
  </si>
  <si>
    <t>Common Stock, Par or Stated Value Per Share</t>
  </si>
  <si>
    <t>Stock Repurchased, Since Initiation of Repurchase Program, Amount</t>
  </si>
  <si>
    <t>Stock Repurchased,Since Initiation Of Repurchase Program, Shares</t>
  </si>
  <si>
    <t>Stock Repurchased During Period, Percentage of Outstanding Stock</t>
  </si>
  <si>
    <t>13.00%</t>
  </si>
  <si>
    <t>Stock Repurchase Program, Remaining Authorized Repurchase Amount</t>
  </si>
  <si>
    <t>Note 9 - Changes in Common Stock Outstanding (Details)</t>
  </si>
  <si>
    <t>Mar. 31, 2016shares</t>
  </si>
  <si>
    <t>Shares of common stock outstanding – January 1, 2016 (in shares)</t>
  </si>
  <si>
    <t>Shares issued upon granting of restricted stock awards, net of forfeitures (in shares)</t>
  </si>
  <si>
    <t>Shares issued upon exercise of stock options (in shares)</t>
  </si>
  <si>
    <t>Shares withheld for taxes on vesting of restricted stock awards and transferred to treasury (in shares)</t>
  </si>
  <si>
    <t>Shares of common stock outstanding – March 31, 2016 (in shares)</t>
  </si>
  <si>
    <t>Note 10 - Stock Based Compensation (Details Textual) - USD ($) $ in Millions</t>
  </si>
  <si>
    <t>1 Months Ended</t>
  </si>
  <si>
    <t>Feb. 29, 2016</t>
  </si>
  <si>
    <t>Performance Shares [Member]</t>
  </si>
  <si>
    <t>Share-based Compensation Arrangement by Share-based Payment Award, Equity Instruments Other than Options, Grants in Period</t>
  </si>
  <si>
    <t>Share-based Compensation Arrangement By Share-based Payment Award Equity Instruments Other Than Options Value Grants In Period</t>
  </si>
  <si>
    <t>Allocated Share-based Compensation Expense</t>
  </si>
  <si>
    <t>Employee Service Share-based Compensation, Nonvested Awards, Compensation Cost Not yet Recognized</t>
  </si>
  <si>
    <t>Note 10 - Stock Option Activity (Details)</t>
  </si>
  <si>
    <t>Employee Stock Option [Member]</t>
  </si>
  <si>
    <t>Outstanding at January 1, 2016 (in shares)</t>
  </si>
  <si>
    <t>Granted (in shares)</t>
  </si>
  <si>
    <t>Options Exercised/Stock Vested (in shares)</t>
  </si>
  <si>
    <t>Cancelled (in shares)</t>
  </si>
  <si>
    <t>Outstanding at March 31, 2016 (in shares)</t>
  </si>
  <si>
    <t>Restricted Stock [Member]</t>
  </si>
  <si>
    <t>Note 11 - Income Taxes (Details Textual) - USD ($) $ in Thousands</t>
  </si>
  <si>
    <t>Income Tax Expense (Benefit)</t>
  </si>
  <si>
    <t>Effective Income Tax Rate Reconciliation, Percent</t>
  </si>
  <si>
    <t>37.70%</t>
  </si>
  <si>
    <t>40.60%</t>
  </si>
  <si>
    <t>Effective Income Tax Rate Reconciliation, Other Adjustments, Amount</t>
  </si>
  <si>
    <t>Note 12 - Financial Information by Business Segment (Details) - USD ($) $ in Thousands</t>
  </si>
  <si>
    <t>Revenues from unaffiliated customers</t>
  </si>
  <si>
    <t>Operating income (loss)</t>
  </si>
  <si>
    <t>Equity in earnings of unconsolidated affiliates</t>
  </si>
  <si>
    <t>Corporate and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5" t="n">
        <v>112148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5136093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7" t="s">
        <v>155</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7" t="s">
        <v>155</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7" t="s">
        <v>155</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0</v>
      </c>
      <c r="B1" s="2" t="s">
        <v>1</v>
      </c>
    </row>
    <row r="2" spans="1:2">
      <c r="B2" s="2" t="s">
        <v>2</v>
      </c>
    </row>
    <row r="3" spans="1:2">
      <c r="A3" s="7" t="s">
        <v>155</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7" t="s">
        <v>155</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7" t="s">
        <v>155</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7" t="s">
        <v>155</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7" t="s">
        <v>155</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7" t="s">
        <v>155</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7" t="s">
        <v>155</v>
      </c>
    </row>
    <row r="4" spans="1:2">
      <c r="A4" s="3" t="s">
        <v>189</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v>
      </c>
      <c r="B1" s="2" t="s">
        <v>1</v>
      </c>
    </row>
    <row r="2" spans="1:3">
      <c r="B2" s="2" t="s">
        <v>2</v>
      </c>
      <c r="C2" s="2" t="s">
        <v>29</v>
      </c>
    </row>
    <row r="3" spans="1:3">
      <c r="A3" s="3" t="s">
        <v>30</v>
      </c>
      <c r="B3" s="6" t="n">
        <v>169655</v>
      </c>
      <c r="C3" s="6" t="n">
        <v>337358</v>
      </c>
    </row>
    <row r="4" spans="1:3">
      <c r="A4" s="7" t="s">
        <v>31</v>
      </c>
    </row>
    <row r="5" spans="1:3">
      <c r="A5" s="3" t="s">
        <v>32</v>
      </c>
      <c r="B5" s="5" t="n">
        <v>128815</v>
      </c>
      <c r="C5" s="5" t="n">
        <v>237722</v>
      </c>
    </row>
    <row r="6" spans="1:3">
      <c r="A6" s="3" t="s">
        <v>33</v>
      </c>
      <c r="B6" s="5" t="n">
        <v>29979</v>
      </c>
      <c r="C6" s="5" t="n">
        <v>35605</v>
      </c>
    </row>
    <row r="7" spans="1:3">
      <c r="A7" s="3" t="s">
        <v>34</v>
      </c>
      <c r="B7" s="5" t="n">
        <v>30403</v>
      </c>
      <c r="C7" s="5" t="n">
        <v>32579</v>
      </c>
    </row>
    <row r="8" spans="1:3">
      <c r="A8" s="3" t="s">
        <v>35</v>
      </c>
      <c r="B8" s="5" t="n">
        <v>563</v>
      </c>
      <c r="C8" s="5" t="n">
        <v>-2308</v>
      </c>
    </row>
    <row r="9" spans="1:3">
      <c r="B9" s="5" t="n">
        <v>189760</v>
      </c>
      <c r="C9" s="5" t="n">
        <v>303598</v>
      </c>
    </row>
    <row r="10" spans="1:3">
      <c r="A10" s="3" t="s">
        <v>36</v>
      </c>
      <c r="B10" s="5" t="n">
        <v>-20105</v>
      </c>
      <c r="C10" s="5" t="n">
        <v>33760</v>
      </c>
    </row>
    <row r="11" spans="1:3">
      <c r="A11" s="3" t="s">
        <v>37</v>
      </c>
      <c r="B11" s="5" t="n">
        <v>-1445</v>
      </c>
      <c r="C11" s="5" t="n">
        <v>-1708</v>
      </c>
    </row>
    <row r="12" spans="1:3">
      <c r="A12" s="3" t="s">
        <v>38</v>
      </c>
      <c r="B12" s="5" t="n">
        <v>92</v>
      </c>
      <c r="C12" s="5" t="n">
        <v>136</v>
      </c>
    </row>
    <row r="13" spans="1:3">
      <c r="A13" s="3" t="s">
        <v>39</v>
      </c>
      <c r="B13" s="5" t="n">
        <v>206</v>
      </c>
      <c r="C13" s="5" t="n">
        <v>466</v>
      </c>
    </row>
    <row r="14" spans="1:3">
      <c r="A14" s="3" t="s">
        <v>40</v>
      </c>
      <c r="B14" s="5" t="n">
        <v>-21252</v>
      </c>
      <c r="C14" s="5" t="n">
        <v>32654</v>
      </c>
    </row>
    <row r="15" spans="1:3">
      <c r="A15" s="3" t="s">
        <v>41</v>
      </c>
      <c r="B15" s="5" t="n">
        <v>8016</v>
      </c>
      <c r="C15" s="5" t="n">
        <v>-13252</v>
      </c>
    </row>
    <row r="16" spans="1:3">
      <c r="A16" s="3" t="s">
        <v>42</v>
      </c>
      <c r="B16" s="5" t="n">
        <v>-13236</v>
      </c>
      <c r="C16" s="5" t="n">
        <v>19402</v>
      </c>
    </row>
    <row r="17" spans="1:3">
      <c r="A17" s="3" t="s">
        <v>43</v>
      </c>
      <c r="B17" s="5" t="n">
        <v>-3</v>
      </c>
      <c r="C17" s="5" t="n">
        <v>166</v>
      </c>
    </row>
    <row r="18" spans="1:3">
      <c r="A18" s="3" t="s">
        <v>44</v>
      </c>
      <c r="B18" s="5" t="n">
        <v>-13239</v>
      </c>
      <c r="C18" s="5" t="n">
        <v>19568</v>
      </c>
    </row>
    <row r="19" spans="1:3">
      <c r="A19" s="3" t="s">
        <v>45</v>
      </c>
      <c r="B19" s="5" t="n">
        <v>-13236</v>
      </c>
      <c r="C19" s="5" t="n">
        <v>19402</v>
      </c>
    </row>
    <row r="20" spans="1:3">
      <c r="A20" s="3" t="s">
        <v>46</v>
      </c>
      <c r="B20" s="6" t="n">
        <v>-3</v>
      </c>
      <c r="C20" s="6" t="n">
        <v>166</v>
      </c>
    </row>
    <row r="21" spans="1:3">
      <c r="A21" s="3" t="s">
        <v>47</v>
      </c>
      <c r="B21" s="8" t="n">
        <v>-0.26</v>
      </c>
      <c r="C21" s="8" t="n">
        <v>0.38</v>
      </c>
    </row>
    <row r="22" spans="1:3">
      <c r="A22" s="3" t="s">
        <v>48</v>
      </c>
      <c r="B22" s="3" t="s">
        <v>49</v>
      </c>
      <c r="C22" s="3" t="s">
        <v>49</v>
      </c>
    </row>
    <row r="23" spans="1:3">
      <c r="A23" s="3" t="s">
        <v>50</v>
      </c>
      <c r="B23" s="8" t="n">
        <v>-0.26</v>
      </c>
      <c r="C23" s="8" t="n">
        <v>0.38</v>
      </c>
    </row>
    <row r="24" spans="1:3">
      <c r="A24" s="3" t="s">
        <v>47</v>
      </c>
      <c r="B24" s="8" t="n">
        <v>-0.26</v>
      </c>
      <c r="C24" s="8" t="n">
        <v>0.38</v>
      </c>
    </row>
    <row r="25" spans="1:3">
      <c r="A25" s="3" t="s">
        <v>48</v>
      </c>
      <c r="B25" s="3" t="s">
        <v>49</v>
      </c>
      <c r="C25" s="3" t="s">
        <v>49</v>
      </c>
    </row>
    <row r="26" spans="1:3">
      <c r="A26" s="3" t="s">
        <v>50</v>
      </c>
      <c r="B26" s="8" t="n">
        <v>-0.26</v>
      </c>
      <c r="C26" s="8" t="n">
        <v>0.38</v>
      </c>
    </row>
    <row r="27" spans="1:3">
      <c r="A27" s="3" t="s">
        <v>51</v>
      </c>
      <c r="B27" s="5" t="n">
        <v>50042</v>
      </c>
      <c r="C27" s="5" t="n">
        <v>50826</v>
      </c>
    </row>
    <row r="28" spans="1:3">
      <c r="A28" s="3" t="s">
        <v>52</v>
      </c>
      <c r="B28" s="5" t="n">
        <v>50042</v>
      </c>
      <c r="C28" s="5" t="n">
        <v>509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7" t="s">
        <v>155</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7" t="s">
        <v>195</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6</v>
      </c>
      <c r="B1" s="2" t="s">
        <v>1</v>
      </c>
    </row>
    <row r="2" spans="1:2">
      <c r="B2" s="2" t="s">
        <v>2</v>
      </c>
    </row>
    <row r="3" spans="1:2">
      <c r="A3" s="7" t="s">
        <v>195</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7" t="s">
        <v>195</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7" t="s">
        <v>195</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7" t="s">
        <v>195</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7" t="s">
        <v>195</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7" t="s">
        <v>195</v>
      </c>
    </row>
    <row r="4" spans="1:2">
      <c r="A4" s="3" t="s">
        <v>222</v>
      </c>
      <c r="B4"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224</v>
      </c>
      <c r="B1" s="2" t="s">
        <v>225</v>
      </c>
    </row>
    <row r="2" spans="1:2">
      <c r="B2" s="2" t="s">
        <v>226</v>
      </c>
    </row>
    <row r="3" spans="1:2">
      <c r="A3" s="3" t="s">
        <v>227</v>
      </c>
    </row>
    <row r="4" spans="1:2">
      <c r="A4" s="3" t="s">
        <v>228</v>
      </c>
      <c r="B4" s="9"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29</v>
      </c>
      <c r="B1" s="2" t="s">
        <v>2</v>
      </c>
      <c r="C1" s="2" t="s">
        <v>61</v>
      </c>
    </row>
    <row r="2" spans="1:3">
      <c r="A2" s="3" t="s">
        <v>230</v>
      </c>
    </row>
    <row r="3" spans="1:3">
      <c r="A3" s="7" t="s">
        <v>231</v>
      </c>
    </row>
    <row r="4" spans="1:3">
      <c r="A4" s="3" t="s">
        <v>232</v>
      </c>
      <c r="B4" s="6" t="n">
        <v>175519</v>
      </c>
      <c r="C4" s="6" t="n">
        <v>210313</v>
      </c>
    </row>
    <row r="5" spans="1:3">
      <c r="A5" s="3" t="s">
        <v>233</v>
      </c>
    </row>
    <row r="6" spans="1:3">
      <c r="A6" s="7" t="s">
        <v>231</v>
      </c>
    </row>
    <row r="7" spans="1:3">
      <c r="A7" s="3" t="s">
        <v>232</v>
      </c>
      <c r="B7" s="5" t="n">
        <v>98488</v>
      </c>
      <c r="C7" s="5" t="n">
        <v>124331</v>
      </c>
    </row>
    <row r="8" spans="1:3">
      <c r="A8" s="3" t="s">
        <v>234</v>
      </c>
    </row>
    <row r="9" spans="1:3">
      <c r="A9" s="7" t="s">
        <v>231</v>
      </c>
    </row>
    <row r="10" spans="1:3">
      <c r="A10" s="3" t="s">
        <v>232</v>
      </c>
      <c r="B10" s="5" t="n">
        <v>4826</v>
      </c>
      <c r="C10" s="5" t="n">
        <v>5738</v>
      </c>
    </row>
    <row r="11" spans="1:3">
      <c r="A11" s="3" t="s">
        <v>232</v>
      </c>
      <c r="B11" s="5" t="n">
        <v>278833</v>
      </c>
      <c r="C11" s="5" t="n">
        <v>340382</v>
      </c>
    </row>
    <row r="12" spans="1:3">
      <c r="A12" s="3" t="s">
        <v>235</v>
      </c>
      <c r="B12" s="5" t="n">
        <v>-6860</v>
      </c>
      <c r="C12" s="5" t="n">
        <v>-6888</v>
      </c>
    </row>
    <row r="13" spans="1:3">
      <c r="B13" s="6" t="n">
        <v>271973</v>
      </c>
      <c r="C13" s="6" t="n">
        <v>3334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v>
      </c>
      <c r="C2" s="2" t="s">
        <v>29</v>
      </c>
    </row>
    <row r="3" spans="1:3">
      <c r="A3" s="3" t="s">
        <v>54</v>
      </c>
      <c r="B3" s="6" t="n">
        <v>-13239</v>
      </c>
      <c r="C3" s="6" t="n">
        <v>19568</v>
      </c>
    </row>
    <row r="4" spans="1:3">
      <c r="A4" s="7" t="s">
        <v>55</v>
      </c>
    </row>
    <row r="5" spans="1:3">
      <c r="A5" s="3" t="s">
        <v>56</v>
      </c>
      <c r="B5" s="6" t="n">
        <v>1553</v>
      </c>
      <c r="C5" s="5" t="n">
        <v>-14490</v>
      </c>
    </row>
    <row r="6" spans="1:3">
      <c r="A6" s="3" t="s">
        <v>57</v>
      </c>
      <c r="B6" s="3" t="s">
        <v>49</v>
      </c>
      <c r="C6" s="5" t="n">
        <v>-52</v>
      </c>
    </row>
    <row r="7" spans="1:3">
      <c r="A7" s="3" t="s">
        <v>58</v>
      </c>
      <c r="B7" s="6" t="n">
        <v>1553</v>
      </c>
      <c r="C7" s="5" t="n">
        <v>-14542</v>
      </c>
    </row>
    <row r="8" spans="1:3">
      <c r="A8" s="3" t="s">
        <v>59</v>
      </c>
      <c r="B8" s="6" t="n">
        <v>-11686</v>
      </c>
      <c r="C8" s="6" t="n">
        <v>50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36</v>
      </c>
      <c r="B1" s="2" t="s">
        <v>2</v>
      </c>
      <c r="C1" s="2" t="s">
        <v>61</v>
      </c>
    </row>
    <row r="2" spans="1:3">
      <c r="A2" s="7" t="s">
        <v>237</v>
      </c>
    </row>
    <row r="3" spans="1:3">
      <c r="A3" s="3" t="s">
        <v>238</v>
      </c>
      <c r="B3" s="6" t="n">
        <v>102273</v>
      </c>
      <c r="C3" s="6" t="n">
        <v>97362</v>
      </c>
    </row>
    <row r="4" spans="1:3">
      <c r="A4" s="3" t="s">
        <v>239</v>
      </c>
      <c r="B4" s="5" t="n">
        <v>45355</v>
      </c>
      <c r="C4" s="5" t="n">
        <v>42182</v>
      </c>
    </row>
    <row r="5" spans="1:3">
      <c r="A5" s="3" t="s">
        <v>240</v>
      </c>
      <c r="B5" s="5" t="n">
        <v>80549</v>
      </c>
      <c r="C5" s="5" t="n">
        <v>86236</v>
      </c>
    </row>
    <row r="6" spans="1:3">
      <c r="A6" s="3" t="s">
        <v>241</v>
      </c>
      <c r="B6" s="5" t="n">
        <v>228177</v>
      </c>
      <c r="C6" s="5" t="n">
        <v>225780</v>
      </c>
    </row>
    <row r="7" spans="1:3">
      <c r="A7" s="3" t="s">
        <v>242</v>
      </c>
      <c r="B7" s="5" t="n">
        <v>-12678</v>
      </c>
      <c r="C7" s="5" t="n">
        <v>-12898</v>
      </c>
    </row>
    <row r="8" spans="1:3">
      <c r="B8" s="6" t="n">
        <v>215499</v>
      </c>
      <c r="C8" s="6" t="n">
        <v>2128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61</v>
      </c>
    </row>
    <row r="2" spans="1:3">
      <c r="A2" s="7" t="s">
        <v>244</v>
      </c>
    </row>
    <row r="3" spans="1:3">
      <c r="A3" s="3" t="s">
        <v>245</v>
      </c>
      <c r="B3" s="6" t="n">
        <v>2291</v>
      </c>
      <c r="C3" s="6" t="n">
        <v>11519</v>
      </c>
    </row>
    <row r="4" spans="1:3">
      <c r="A4" s="3" t="s">
        <v>246</v>
      </c>
      <c r="B4" s="5" t="n">
        <v>2447</v>
      </c>
      <c r="C4" s="5" t="n">
        <v>4827</v>
      </c>
    </row>
    <row r="5" spans="1:3">
      <c r="A5" s="3" t="s">
        <v>247</v>
      </c>
      <c r="B5" s="5" t="n">
        <v>1631</v>
      </c>
      <c r="C5" s="5" t="n">
        <v>1680</v>
      </c>
    </row>
    <row r="6" spans="1:3">
      <c r="A6" s="3" t="s">
        <v>248</v>
      </c>
      <c r="B6" s="5" t="n">
        <v>838</v>
      </c>
      <c r="C6" s="5" t="n">
        <v>1108</v>
      </c>
    </row>
    <row r="7" spans="1:3">
      <c r="A7" s="3" t="s">
        <v>249</v>
      </c>
      <c r="B7" s="5" t="n">
        <v>11704</v>
      </c>
      <c r="C7" s="5" t="n">
        <v>9990</v>
      </c>
    </row>
    <row r="8" spans="1:3">
      <c r="B8" s="6" t="n">
        <v>18911</v>
      </c>
      <c r="C8" s="6" t="n">
        <v>29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50</v>
      </c>
      <c r="B1" s="2" t="s">
        <v>1</v>
      </c>
    </row>
    <row r="2" spans="1:3">
      <c r="B2" s="2" t="s">
        <v>2</v>
      </c>
      <c r="C2" s="2" t="s">
        <v>61</v>
      </c>
    </row>
    <row r="3" spans="1:3">
      <c r="A3" s="3" t="s">
        <v>251</v>
      </c>
    </row>
    <row r="4" spans="1:3">
      <c r="A4" s="3" t="s">
        <v>252</v>
      </c>
      <c r="B4" s="6" t="n">
        <v>27239</v>
      </c>
      <c r="C4" s="6" t="n">
        <v>26334</v>
      </c>
    </row>
    <row r="5" spans="1:3">
      <c r="A5" s="3" t="s">
        <v>253</v>
      </c>
    </row>
    <row r="6" spans="1:3">
      <c r="A6" s="3" t="s">
        <v>68</v>
      </c>
      <c r="B6" s="3" t="s">
        <v>254</v>
      </c>
    </row>
    <row r="7" spans="1:3">
      <c r="A7" s="3" t="s">
        <v>255</v>
      </c>
    </row>
    <row r="8" spans="1:3">
      <c r="A8" s="3" t="s">
        <v>68</v>
      </c>
      <c r="B8" s="3" t="s">
        <v>256</v>
      </c>
    </row>
    <row r="9" spans="1:3">
      <c r="A9" s="3" t="s">
        <v>257</v>
      </c>
    </row>
    <row r="10" spans="1:3">
      <c r="A10" s="3" t="s">
        <v>252</v>
      </c>
      <c r="B10" s="6" t="n">
        <v>185623</v>
      </c>
      <c r="C10" s="5" t="n">
        <v>185274</v>
      </c>
    </row>
    <row r="11" spans="1:3">
      <c r="A11" s="3" t="s">
        <v>258</v>
      </c>
    </row>
    <row r="12" spans="1:3">
      <c r="A12" s="3" t="s">
        <v>68</v>
      </c>
      <c r="B12" s="3" t="s">
        <v>259</v>
      </c>
    </row>
    <row r="13" spans="1:3">
      <c r="A13" s="3" t="s">
        <v>260</v>
      </c>
    </row>
    <row r="14" spans="1:3">
      <c r="A14" s="3" t="s">
        <v>68</v>
      </c>
      <c r="B14" s="3" t="s">
        <v>261</v>
      </c>
    </row>
    <row r="15" spans="1:3">
      <c r="A15" s="3" t="s">
        <v>262</v>
      </c>
    </row>
    <row r="16" spans="1:3">
      <c r="A16" s="3" t="s">
        <v>252</v>
      </c>
      <c r="B16" s="6" t="n">
        <v>449321</v>
      </c>
      <c r="C16" s="5" t="n">
        <v>462054</v>
      </c>
    </row>
    <row r="17" spans="1:3">
      <c r="A17" s="3" t="s">
        <v>263</v>
      </c>
    </row>
    <row r="18" spans="1:3">
      <c r="A18" s="3" t="s">
        <v>68</v>
      </c>
      <c r="B18" s="3" t="s">
        <v>259</v>
      </c>
    </row>
    <row r="19" spans="1:3">
      <c r="A19" s="3" t="s">
        <v>264</v>
      </c>
    </row>
    <row r="20" spans="1:3">
      <c r="A20" s="3" t="s">
        <v>68</v>
      </c>
      <c r="B20" s="3" t="s">
        <v>265</v>
      </c>
    </row>
    <row r="21" spans="1:3">
      <c r="A21" s="3" t="s">
        <v>266</v>
      </c>
    </row>
    <row r="22" spans="1:3">
      <c r="A22" s="3" t="s">
        <v>252</v>
      </c>
      <c r="B22" s="6" t="n">
        <v>438453</v>
      </c>
      <c r="C22" s="5" t="n">
        <v>421386</v>
      </c>
    </row>
    <row r="23" spans="1:3">
      <c r="A23" s="3" t="s">
        <v>267</v>
      </c>
    </row>
    <row r="24" spans="1:3">
      <c r="A24" s="3" t="s">
        <v>68</v>
      </c>
      <c r="B24" s="3" t="s">
        <v>254</v>
      </c>
    </row>
    <row r="25" spans="1:3">
      <c r="A25" s="3" t="s">
        <v>268</v>
      </c>
    </row>
    <row r="26" spans="1:3">
      <c r="A26" s="3" t="s">
        <v>68</v>
      </c>
      <c r="B26" s="3" t="s">
        <v>265</v>
      </c>
    </row>
    <row r="27" spans="1:3">
      <c r="A27" s="3" t="s">
        <v>269</v>
      </c>
    </row>
    <row r="28" spans="1:3">
      <c r="A28" s="3" t="s">
        <v>252</v>
      </c>
      <c r="B28" s="6" t="n">
        <v>40552</v>
      </c>
      <c r="C28" s="5" t="n">
        <v>32200</v>
      </c>
    </row>
    <row r="29" spans="1:3">
      <c r="A29" s="3" t="s">
        <v>270</v>
      </c>
    </row>
    <row r="30" spans="1:3">
      <c r="A30" s="3" t="s">
        <v>68</v>
      </c>
      <c r="B30" s="3" t="s">
        <v>259</v>
      </c>
    </row>
    <row r="31" spans="1:3">
      <c r="A31" s="3" t="s">
        <v>271</v>
      </c>
    </row>
    <row r="32" spans="1:3">
      <c r="A32" s="3" t="s">
        <v>68</v>
      </c>
      <c r="B32" s="3" t="s">
        <v>265</v>
      </c>
    </row>
    <row r="33" spans="1:3">
      <c r="A33" s="3" t="s">
        <v>272</v>
      </c>
    </row>
    <row r="34" spans="1:3">
      <c r="A34" s="3" t="s">
        <v>252</v>
      </c>
      <c r="B34" s="6" t="n">
        <v>124322</v>
      </c>
      <c r="C34" s="5" t="n">
        <v>125211</v>
      </c>
    </row>
    <row r="35" spans="1:3">
      <c r="A35" s="3" t="s">
        <v>273</v>
      </c>
    </row>
    <row r="36" spans="1:3">
      <c r="A36" s="3" t="s">
        <v>252</v>
      </c>
      <c r="B36" s="5" t="n">
        <v>88398</v>
      </c>
      <c r="C36" s="5" t="n">
        <v>92800</v>
      </c>
    </row>
    <row r="37" spans="1:3">
      <c r="A37" s="3" t="s">
        <v>252</v>
      </c>
      <c r="B37" s="5" t="n">
        <v>1353908</v>
      </c>
      <c r="C37" s="5" t="n">
        <v>1345259</v>
      </c>
    </row>
    <row r="38" spans="1:3">
      <c r="A38" s="3" t="s">
        <v>274</v>
      </c>
      <c r="B38" s="5" t="n">
        <v>-731375</v>
      </c>
      <c r="C38" s="5" t="n">
        <v>-706534</v>
      </c>
    </row>
    <row r="39" spans="1:3">
      <c r="A39" s="3" t="s">
        <v>68</v>
      </c>
      <c r="B39" s="6" t="n">
        <v>622533</v>
      </c>
      <c r="C39" s="6" t="n">
        <v>6387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5</v>
      </c>
      <c r="B1" s="2" t="s">
        <v>2</v>
      </c>
      <c r="C1" s="2" t="s">
        <v>61</v>
      </c>
    </row>
    <row r="2" spans="1:3">
      <c r="A2" s="7" t="s">
        <v>276</v>
      </c>
    </row>
    <row r="3" spans="1:3">
      <c r="A3" s="3" t="s">
        <v>277</v>
      </c>
      <c r="B3" s="6" t="n">
        <v>15090</v>
      </c>
      <c r="C3" s="6" t="n">
        <v>19402</v>
      </c>
    </row>
    <row r="4" spans="1:3">
      <c r="A4" s="3" t="s">
        <v>278</v>
      </c>
      <c r="B4" s="5" t="n">
        <v>9305</v>
      </c>
      <c r="C4" s="5" t="n">
        <v>9855</v>
      </c>
    </row>
    <row r="5" spans="1:3">
      <c r="A5" s="3" t="s">
        <v>279</v>
      </c>
      <c r="B5" s="5" t="n">
        <v>5215</v>
      </c>
      <c r="C5" s="5" t="n">
        <v>3619</v>
      </c>
    </row>
    <row r="6" spans="1:3">
      <c r="A6" s="3" t="s">
        <v>280</v>
      </c>
      <c r="B6" s="5" t="n">
        <v>3304</v>
      </c>
      <c r="C6" s="5" t="n">
        <v>3389</v>
      </c>
    </row>
    <row r="7" spans="1:3">
      <c r="A7" s="3" t="s">
        <v>281</v>
      </c>
      <c r="B7" s="5" t="n">
        <v>1469</v>
      </c>
      <c r="C7" s="5" t="n">
        <v>2033</v>
      </c>
    </row>
    <row r="8" spans="1:3">
      <c r="A8" s="3" t="s">
        <v>282</v>
      </c>
      <c r="B8" s="5" t="n">
        <v>2255</v>
      </c>
      <c r="C8" s="5" t="n">
        <v>2638</v>
      </c>
    </row>
    <row r="9" spans="1:3">
      <c r="A9" s="3" t="s">
        <v>283</v>
      </c>
      <c r="B9" s="5" t="n">
        <v>1046</v>
      </c>
      <c r="C9" s="5" t="n">
        <v>896</v>
      </c>
    </row>
    <row r="10" spans="1:3">
      <c r="A10" s="3" t="s">
        <v>152</v>
      </c>
      <c r="B10" s="5" t="n">
        <v>6274</v>
      </c>
      <c r="C10" s="5" t="n">
        <v>7468</v>
      </c>
    </row>
    <row r="11" spans="1:3">
      <c r="B11" s="6" t="n">
        <v>43958</v>
      </c>
      <c r="C11" s="6" t="n">
        <v>49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61</v>
      </c>
    </row>
    <row r="3" spans="1:3">
      <c r="A3" s="3" t="s">
        <v>285</v>
      </c>
    </row>
    <row r="4" spans="1:3">
      <c r="A4" s="3" t="s">
        <v>286</v>
      </c>
      <c r="B4" s="3" t="s">
        <v>287</v>
      </c>
    </row>
    <row r="5" spans="1:3">
      <c r="A5" s="3" t="s">
        <v>288</v>
      </c>
    </row>
    <row r="6" spans="1:3">
      <c r="A6" s="3" t="s">
        <v>286</v>
      </c>
      <c r="B6" s="3" t="s">
        <v>289</v>
      </c>
    </row>
    <row r="7" spans="1:3">
      <c r="A7" s="3" t="s">
        <v>290</v>
      </c>
    </row>
    <row r="8" spans="1:3">
      <c r="A8" s="3" t="s">
        <v>291</v>
      </c>
      <c r="B8" s="3" t="s">
        <v>292</v>
      </c>
    </row>
    <row r="9" spans="1:3">
      <c r="A9" s="3" t="s">
        <v>293</v>
      </c>
    </row>
    <row r="10" spans="1:3">
      <c r="A10" s="3" t="s">
        <v>291</v>
      </c>
      <c r="B10" s="3" t="s">
        <v>294</v>
      </c>
    </row>
    <row r="11" spans="1:3">
      <c r="A11" s="3" t="s">
        <v>295</v>
      </c>
      <c r="B11" s="6" t="n">
        <v>-49145</v>
      </c>
      <c r="C11" s="6" t="n">
        <v>-506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29</v>
      </c>
    </row>
    <row r="3" spans="1:3">
      <c r="A3" s="3" t="s">
        <v>297</v>
      </c>
      <c r="B3" s="5" t="n">
        <v>761760</v>
      </c>
      <c r="C3" s="5" t="n">
        <v>7131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29</v>
      </c>
    </row>
    <row r="3" spans="1:3">
      <c r="A3" s="3" t="s">
        <v>299</v>
      </c>
    </row>
    <row r="4" spans="1:3">
      <c r="A4" s="3" t="s">
        <v>300</v>
      </c>
      <c r="B4" s="6" t="n">
        <v>3</v>
      </c>
      <c r="C4" s="6" t="n">
        <v>-166</v>
      </c>
    </row>
    <row r="5" spans="1:3">
      <c r="A5" s="3" t="s">
        <v>46</v>
      </c>
      <c r="B5" s="5" t="n">
        <v>-3</v>
      </c>
      <c r="C5" s="5" t="n">
        <v>166</v>
      </c>
    </row>
    <row r="6" spans="1:3">
      <c r="A6" s="3" t="s">
        <v>301</v>
      </c>
    </row>
    <row r="7" spans="1:3">
      <c r="A7" s="3" t="s">
        <v>300</v>
      </c>
      <c r="B7" s="5" t="n">
        <v>3</v>
      </c>
      <c r="C7" s="5" t="n">
        <v>-163</v>
      </c>
    </row>
    <row r="8" spans="1:3">
      <c r="A8" s="3" t="s">
        <v>46</v>
      </c>
      <c r="B8" s="6" t="n">
        <v>-3</v>
      </c>
      <c r="C8" s="5" t="n">
        <v>163</v>
      </c>
    </row>
    <row r="9" spans="1:3">
      <c r="A9" s="3" t="s">
        <v>302</v>
      </c>
    </row>
    <row r="10" spans="1:3">
      <c r="A10" s="3" t="s">
        <v>303</v>
      </c>
      <c r="C10" s="6" t="n">
        <v>3</v>
      </c>
    </row>
    <row r="11" spans="1:3">
      <c r="A11" s="3" t="s">
        <v>304</v>
      </c>
      <c r="B11" s="3" t="s">
        <v>49</v>
      </c>
      <c r="C11" s="3" t="s">
        <v>49</v>
      </c>
    </row>
    <row r="12" spans="1:3">
      <c r="A12" s="3" t="s">
        <v>305</v>
      </c>
    </row>
    <row r="13" spans="1:3">
      <c r="A13" s="3" t="s">
        <v>306</v>
      </c>
      <c r="B13" s="6" t="n">
        <v>-13236</v>
      </c>
      <c r="C13" s="6" t="n">
        <v>18996</v>
      </c>
    </row>
    <row r="14" spans="1:3">
      <c r="A14" s="3" t="s">
        <v>307</v>
      </c>
      <c r="B14" s="5" t="n">
        <v>50042</v>
      </c>
      <c r="C14" s="5" t="n">
        <v>50826</v>
      </c>
    </row>
    <row r="15" spans="1:3">
      <c r="A15" s="3" t="s">
        <v>304</v>
      </c>
      <c r="B15" s="3" t="s">
        <v>49</v>
      </c>
      <c r="C15" s="6" t="n">
        <v>1</v>
      </c>
    </row>
    <row r="16" spans="1:3">
      <c r="A16" s="3" t="s">
        <v>308</v>
      </c>
      <c r="B16" s="6" t="n">
        <v>-13236</v>
      </c>
      <c r="C16" s="6" t="n">
        <v>18997</v>
      </c>
    </row>
    <row r="17" spans="1:3">
      <c r="A17" s="3" t="s">
        <v>309</v>
      </c>
      <c r="B17" s="5" t="n">
        <v>50042</v>
      </c>
      <c r="C17" s="5" t="n">
        <v>50936</v>
      </c>
    </row>
    <row r="18" spans="1:3">
      <c r="A18" s="3" t="s">
        <v>44</v>
      </c>
      <c r="B18" s="6" t="n">
        <v>-13239</v>
      </c>
      <c r="C18" s="6" t="n">
        <v>19568</v>
      </c>
    </row>
    <row r="19" spans="1:3">
      <c r="A19" s="3" t="s">
        <v>303</v>
      </c>
      <c r="B19" s="3" t="s">
        <v>49</v>
      </c>
      <c r="C19" s="5" t="n">
        <v>-409</v>
      </c>
    </row>
    <row r="20" spans="1:3">
      <c r="A20" s="3" t="s">
        <v>306</v>
      </c>
      <c r="B20" s="6" t="n">
        <v>-13239</v>
      </c>
      <c r="C20" s="5" t="n">
        <v>19159</v>
      </c>
    </row>
    <row r="21" spans="1:3">
      <c r="A21" s="3" t="s">
        <v>300</v>
      </c>
      <c r="B21" s="6" t="n">
        <v>3</v>
      </c>
      <c r="C21" s="6" t="n">
        <v>-166</v>
      </c>
    </row>
    <row r="22" spans="1:3">
      <c r="A22" s="3" t="s">
        <v>307</v>
      </c>
      <c r="B22" s="5" t="n">
        <v>50042</v>
      </c>
      <c r="C22" s="5" t="n">
        <v>50826</v>
      </c>
    </row>
    <row r="23" spans="1:3">
      <c r="A23" s="3" t="s">
        <v>310</v>
      </c>
      <c r="B23" s="3" t="s">
        <v>49</v>
      </c>
      <c r="C23" s="5" t="n">
        <v>101</v>
      </c>
    </row>
    <row r="24" spans="1:3">
      <c r="A24" s="3" t="s">
        <v>311</v>
      </c>
      <c r="B24" s="3" t="s">
        <v>49</v>
      </c>
      <c r="C24" s="5" t="n">
        <v>9</v>
      </c>
    </row>
    <row r="25" spans="1:3">
      <c r="A25" s="3" t="s">
        <v>308</v>
      </c>
      <c r="B25" s="6" t="n">
        <v>-13239</v>
      </c>
      <c r="C25" s="6" t="n">
        <v>19160</v>
      </c>
    </row>
    <row r="26" spans="1:3">
      <c r="A26" s="3" t="s">
        <v>309</v>
      </c>
      <c r="B26" s="5" t="n">
        <v>50042</v>
      </c>
      <c r="C26" s="5" t="n">
        <v>50936</v>
      </c>
    </row>
    <row r="27" spans="1:3">
      <c r="A27" s="3" t="s">
        <v>46</v>
      </c>
      <c r="B27" s="6" t="n">
        <v>-3</v>
      </c>
      <c r="C27" s="6" t="n">
        <v>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312</v>
      </c>
      <c r="B1" s="2" t="s">
        <v>313</v>
      </c>
    </row>
    <row r="2" spans="1:2">
      <c r="A2" s="3" t="s">
        <v>314</v>
      </c>
    </row>
    <row r="3" spans="1:2">
      <c r="A3" s="3" t="s">
        <v>315</v>
      </c>
      <c r="B3" s="9" t="n">
        <v>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61</v>
      </c>
    </row>
    <row r="3" spans="1:3">
      <c r="A3" s="3" t="s">
        <v>317</v>
      </c>
    </row>
    <row r="4" spans="1:3">
      <c r="A4" s="3" t="s">
        <v>318</v>
      </c>
      <c r="B4" s="6" t="n">
        <v>199675</v>
      </c>
      <c r="C4" s="6" t="n">
        <v>198903</v>
      </c>
    </row>
    <row r="5" spans="1:3">
      <c r="A5" s="3" t="s">
        <v>319</v>
      </c>
      <c r="B5" s="5" t="n">
        <v>-94528</v>
      </c>
      <c r="C5" s="5" t="n">
        <v>-94528</v>
      </c>
    </row>
    <row r="6" spans="1:3">
      <c r="A6" s="3" t="s">
        <v>320</v>
      </c>
      <c r="B6" s="5" t="n">
        <v>105147</v>
      </c>
      <c r="C6" s="5" t="n">
        <v>104375</v>
      </c>
    </row>
    <row r="7" spans="1:3">
      <c r="A7" s="3" t="s">
        <v>321</v>
      </c>
      <c r="B7" s="5" t="n">
        <v>772</v>
      </c>
    </row>
    <row r="8" spans="1:3">
      <c r="A8" s="3" t="s">
        <v>320</v>
      </c>
      <c r="B8" s="5" t="n">
        <v>105147</v>
      </c>
      <c r="C8" s="5" t="n">
        <v>104375</v>
      </c>
    </row>
    <row r="9" spans="1:3">
      <c r="A9" s="3" t="s">
        <v>322</v>
      </c>
    </row>
    <row r="10" spans="1:3">
      <c r="A10" s="3" t="s">
        <v>318</v>
      </c>
      <c r="B10" s="5" t="n">
        <v>22767</v>
      </c>
      <c r="C10" s="5" t="n">
        <v>22767</v>
      </c>
    </row>
    <row r="11" spans="1:3">
      <c r="A11" s="3" t="s">
        <v>319</v>
      </c>
      <c r="B11" s="6" t="n">
        <v>-22767</v>
      </c>
      <c r="C11" s="6" t="n">
        <v>-22767</v>
      </c>
    </row>
    <row r="12" spans="1:3">
      <c r="A12" s="3" t="s">
        <v>320</v>
      </c>
      <c r="B12" s="3" t="s">
        <v>49</v>
      </c>
      <c r="C12" s="3" t="s">
        <v>49</v>
      </c>
    </row>
    <row r="13" spans="1:3">
      <c r="A13" s="3" t="s">
        <v>321</v>
      </c>
      <c r="B13" s="3" t="s">
        <v>49</v>
      </c>
    </row>
    <row r="14" spans="1:3">
      <c r="A14" s="3" t="s">
        <v>320</v>
      </c>
      <c r="B14" s="3" t="s">
        <v>49</v>
      </c>
      <c r="C14" s="3" t="s">
        <v>49</v>
      </c>
    </row>
    <row r="15" spans="1:3">
      <c r="A15" s="3" t="s">
        <v>323</v>
      </c>
    </row>
    <row r="16" spans="1:3">
      <c r="A16" s="3" t="s">
        <v>318</v>
      </c>
      <c r="B16" s="6" t="n">
        <v>222442</v>
      </c>
      <c r="C16" s="6" t="n">
        <v>221670</v>
      </c>
    </row>
    <row r="17" spans="1:3">
      <c r="A17" s="3" t="s">
        <v>319</v>
      </c>
      <c r="B17" s="5" t="n">
        <v>-117295</v>
      </c>
      <c r="C17" s="5" t="n">
        <v>-117295</v>
      </c>
    </row>
    <row r="18" spans="1:3">
      <c r="A18" s="3" t="s">
        <v>320</v>
      </c>
      <c r="B18" s="5" t="n">
        <v>105147</v>
      </c>
      <c r="C18" s="5" t="n">
        <v>104375</v>
      </c>
    </row>
    <row r="19" spans="1:3">
      <c r="A19" s="3" t="s">
        <v>321</v>
      </c>
      <c r="B19" s="5" t="n">
        <v>772</v>
      </c>
    </row>
    <row r="20" spans="1:3">
      <c r="A20" s="3" t="s">
        <v>320</v>
      </c>
      <c r="B20" s="5" t="n">
        <v>105147</v>
      </c>
      <c r="C20" s="5" t="n">
        <v>104375</v>
      </c>
    </row>
    <row r="21" spans="1:3">
      <c r="A21" s="3" t="s">
        <v>324</v>
      </c>
    </row>
    <row r="22" spans="1:3">
      <c r="A22" s="3" t="s">
        <v>318</v>
      </c>
      <c r="B22" s="6" t="n">
        <v>159290</v>
      </c>
      <c r="C22" s="6" t="n">
        <v>159412</v>
      </c>
    </row>
    <row r="23" spans="1:3">
      <c r="A23" s="3" t="s">
        <v>319</v>
      </c>
      <c r="B23" s="3" t="s">
        <v>49</v>
      </c>
      <c r="C23" s="3" t="s">
        <v>49</v>
      </c>
    </row>
    <row r="24" spans="1:3">
      <c r="A24" s="3" t="s">
        <v>320</v>
      </c>
      <c r="B24" s="6" t="n">
        <v>159290</v>
      </c>
      <c r="C24" s="6" t="n">
        <v>159412</v>
      </c>
    </row>
    <row r="25" spans="1:3">
      <c r="A25" s="3" t="s">
        <v>321</v>
      </c>
      <c r="B25" s="5" t="n">
        <v>-122</v>
      </c>
    </row>
    <row r="26" spans="1:3">
      <c r="A26" s="3" t="s">
        <v>320</v>
      </c>
      <c r="B26" s="5" t="n">
        <v>159290</v>
      </c>
      <c r="C26" s="5" t="n">
        <v>159412</v>
      </c>
    </row>
    <row r="27" spans="1:3">
      <c r="A27" s="3" t="s">
        <v>318</v>
      </c>
      <c r="B27" s="5" t="n">
        <v>381732</v>
      </c>
      <c r="C27" s="5" t="n">
        <v>381082</v>
      </c>
    </row>
    <row r="28" spans="1:3">
      <c r="A28" s="3" t="s">
        <v>319</v>
      </c>
      <c r="B28" s="5" t="n">
        <v>-117295</v>
      </c>
      <c r="C28" s="5" t="n">
        <v>-117295</v>
      </c>
    </row>
    <row r="29" spans="1:3">
      <c r="A29" s="3" t="s">
        <v>320</v>
      </c>
      <c r="B29" s="5" t="n">
        <v>264437</v>
      </c>
      <c r="C29" s="5" t="n">
        <v>263787</v>
      </c>
    </row>
    <row r="30" spans="1:3">
      <c r="A30" s="3" t="s">
        <v>321</v>
      </c>
      <c r="B30" s="5" t="n">
        <v>650</v>
      </c>
    </row>
    <row r="31" spans="1:3">
      <c r="A31" s="3" t="s">
        <v>320</v>
      </c>
      <c r="B31" s="6" t="n">
        <v>264437</v>
      </c>
      <c r="C31" s="6" t="n">
        <v>2637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25</v>
      </c>
      <c r="B1" s="2" t="s">
        <v>326</v>
      </c>
      <c r="C1" s="2" t="s">
        <v>327</v>
      </c>
      <c r="D1" s="2" t="s">
        <v>226</v>
      </c>
    </row>
    <row r="2" spans="1:4">
      <c r="A2" s="3" t="s">
        <v>328</v>
      </c>
    </row>
    <row r="3" spans="1:4">
      <c r="A3" s="3" t="s">
        <v>329</v>
      </c>
      <c r="B3" s="3" t="s">
        <v>330</v>
      </c>
    </row>
    <row r="4" spans="1:4">
      <c r="A4" s="3" t="s">
        <v>331</v>
      </c>
    </row>
    <row r="5" spans="1:4">
      <c r="A5" s="3" t="s">
        <v>329</v>
      </c>
      <c r="B5" s="3" t="s">
        <v>332</v>
      </c>
    </row>
    <row r="6" spans="1:4">
      <c r="A6" s="3" t="s">
        <v>333</v>
      </c>
    </row>
    <row r="7" spans="1:4">
      <c r="A7" s="3" t="s">
        <v>334</v>
      </c>
      <c r="B7" s="6" t="n">
        <v>750</v>
      </c>
    </row>
    <row r="8" spans="1:4">
      <c r="A8" s="3" t="s">
        <v>335</v>
      </c>
    </row>
    <row r="9" spans="1:4">
      <c r="A9" s="3" t="s">
        <v>329</v>
      </c>
      <c r="B9" s="3" t="s">
        <v>332</v>
      </c>
    </row>
    <row r="10" spans="1:4">
      <c r="A10" s="3" t="s">
        <v>336</v>
      </c>
    </row>
    <row r="11" spans="1:4">
      <c r="A11" s="3" t="s">
        <v>329</v>
      </c>
      <c r="B11" s="3" t="s">
        <v>337</v>
      </c>
    </row>
    <row r="12" spans="1:4">
      <c r="A12" s="3" t="s">
        <v>338</v>
      </c>
    </row>
    <row r="13" spans="1:4">
      <c r="A13" s="3" t="s">
        <v>329</v>
      </c>
      <c r="C13" s="3" t="s">
        <v>332</v>
      </c>
    </row>
    <row r="14" spans="1:4">
      <c r="A14" s="3" t="s">
        <v>339</v>
      </c>
    </row>
    <row r="15" spans="1:4">
      <c r="A15" s="3" t="s">
        <v>334</v>
      </c>
      <c r="B15" s="6" t="n">
        <v>600</v>
      </c>
    </row>
    <row r="16" spans="1:4">
      <c r="A16" s="3" t="s">
        <v>340</v>
      </c>
      <c r="C16" s="3" t="s">
        <v>341</v>
      </c>
    </row>
    <row r="17" spans="1:4">
      <c r="A17" s="3" t="s">
        <v>342</v>
      </c>
      <c r="C17" s="9" t="n">
        <v>2.5</v>
      </c>
      <c r="D17" s="9" t="n">
        <v>2.7</v>
      </c>
    </row>
    <row r="18" spans="1:4">
      <c r="A18" s="3" t="s">
        <v>343</v>
      </c>
      <c r="C18" s="5" t="n">
        <v>3</v>
      </c>
    </row>
    <row r="19" spans="1:4">
      <c r="A19" s="3" t="s">
        <v>344</v>
      </c>
      <c r="C19" s="10" t="n">
        <v>3.25</v>
      </c>
    </row>
    <row r="20" spans="1:4">
      <c r="A20" s="3" t="s">
        <v>345</v>
      </c>
      <c r="C20" s="9" t="n">
        <v>86.09999999999999</v>
      </c>
    </row>
    <row r="21" spans="1:4">
      <c r="A21" s="3" t="s">
        <v>346</v>
      </c>
      <c r="C21" s="11" t="n">
        <v>38.4</v>
      </c>
    </row>
    <row r="22" spans="1:4">
      <c r="A22" s="3" t="s">
        <v>347</v>
      </c>
      <c r="C22" s="9" t="n">
        <v>3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7" t="s">
        <v>62</v>
      </c>
    </row>
    <row r="3" spans="1:3">
      <c r="A3" s="3" t="s">
        <v>63</v>
      </c>
      <c r="B3" s="6" t="n">
        <v>43064</v>
      </c>
      <c r="C3" s="6" t="n">
        <v>35973</v>
      </c>
    </row>
    <row r="4" spans="1:3">
      <c r="A4" s="3" t="s">
        <v>64</v>
      </c>
      <c r="B4" s="5" t="n">
        <v>271973</v>
      </c>
      <c r="C4" s="5" t="n">
        <v>333494</v>
      </c>
    </row>
    <row r="5" spans="1:3">
      <c r="A5" s="3" t="s">
        <v>65</v>
      </c>
      <c r="B5" s="5" t="n">
        <v>215499</v>
      </c>
      <c r="C5" s="5" t="n">
        <v>212882</v>
      </c>
    </row>
    <row r="6" spans="1:3">
      <c r="A6" s="3" t="s">
        <v>66</v>
      </c>
      <c r="B6" s="5" t="n">
        <v>18911</v>
      </c>
      <c r="C6" s="5" t="n">
        <v>29124</v>
      </c>
    </row>
    <row r="7" spans="1:3">
      <c r="A7" s="3" t="s">
        <v>67</v>
      </c>
      <c r="B7" s="5" t="n">
        <v>549447</v>
      </c>
      <c r="C7" s="5" t="n">
        <v>611473</v>
      </c>
    </row>
    <row r="8" spans="1:3">
      <c r="A8" s="3" t="s">
        <v>68</v>
      </c>
      <c r="B8" s="5" t="n">
        <v>622533</v>
      </c>
      <c r="C8" s="5" t="n">
        <v>638725</v>
      </c>
    </row>
    <row r="9" spans="1:3">
      <c r="A9" s="3" t="s">
        <v>69</v>
      </c>
      <c r="B9" s="5" t="n">
        <v>264437</v>
      </c>
      <c r="C9" s="5" t="n">
        <v>263787</v>
      </c>
    </row>
    <row r="10" spans="1:3">
      <c r="A10" s="3" t="s">
        <v>70</v>
      </c>
      <c r="B10" s="5" t="n">
        <v>57438</v>
      </c>
      <c r="C10" s="5" t="n">
        <v>59385</v>
      </c>
    </row>
    <row r="11" spans="1:3">
      <c r="A11" s="3" t="s">
        <v>71</v>
      </c>
      <c r="B11" s="5" t="n">
        <v>22387</v>
      </c>
      <c r="C11" s="5" t="n">
        <v>23101</v>
      </c>
    </row>
    <row r="12" spans="1:3">
      <c r="A12" s="3" t="s">
        <v>72</v>
      </c>
      <c r="B12" s="5" t="n">
        <v>1516242</v>
      </c>
      <c r="C12" s="5" t="n">
        <v>1596471</v>
      </c>
    </row>
    <row r="13" spans="1:3">
      <c r="A13" s="7" t="s">
        <v>73</v>
      </c>
    </row>
    <row r="14" spans="1:3">
      <c r="A14" s="3" t="s">
        <v>74</v>
      </c>
      <c r="B14" s="5" t="n">
        <v>43199</v>
      </c>
      <c r="C14" s="5" t="n">
        <v>59116</v>
      </c>
    </row>
    <row r="15" spans="1:3">
      <c r="A15" s="3" t="s">
        <v>75</v>
      </c>
      <c r="B15" s="5" t="n">
        <v>43958</v>
      </c>
      <c r="C15" s="5" t="n">
        <v>49300</v>
      </c>
    </row>
    <row r="16" spans="1:3">
      <c r="A16" s="3" t="s">
        <v>76</v>
      </c>
      <c r="B16" s="5" t="n">
        <v>8643</v>
      </c>
      <c r="C16" s="5" t="n">
        <v>8303</v>
      </c>
    </row>
    <row r="17" spans="1:3">
      <c r="A17" s="3" t="s">
        <v>77</v>
      </c>
      <c r="B17" s="5" t="n">
        <v>524</v>
      </c>
      <c r="C17" s="5" t="n">
        <v>533</v>
      </c>
    </row>
    <row r="18" spans="1:3">
      <c r="A18" s="3" t="s">
        <v>78</v>
      </c>
      <c r="B18" s="5" t="n">
        <v>35058</v>
      </c>
      <c r="C18" s="5" t="n">
        <v>36655</v>
      </c>
    </row>
    <row r="19" spans="1:3">
      <c r="A19" s="3" t="s">
        <v>79</v>
      </c>
      <c r="B19" s="5" t="n">
        <v>292</v>
      </c>
      <c r="C19" s="5" t="n">
        <v>293</v>
      </c>
    </row>
    <row r="20" spans="1:3">
      <c r="A20" s="3" t="s">
        <v>80</v>
      </c>
      <c r="B20" s="5" t="n">
        <v>131674</v>
      </c>
      <c r="C20" s="5" t="n">
        <v>154200</v>
      </c>
    </row>
    <row r="21" spans="1:3">
      <c r="A21" s="3" t="s">
        <v>81</v>
      </c>
      <c r="B21" s="5" t="n">
        <v>89158</v>
      </c>
      <c r="C21" s="5" t="n">
        <v>125887</v>
      </c>
    </row>
    <row r="22" spans="1:3">
      <c r="A22" s="3" t="s">
        <v>82</v>
      </c>
      <c r="B22" s="5" t="n">
        <v>32557</v>
      </c>
      <c r="C22" s="5" t="n">
        <v>40497</v>
      </c>
    </row>
    <row r="23" spans="1:3">
      <c r="A23" s="3" t="s">
        <v>83</v>
      </c>
      <c r="B23" s="5" t="n">
        <v>19949</v>
      </c>
      <c r="C23" s="5" t="n">
        <v>20215</v>
      </c>
    </row>
    <row r="24" spans="1:3">
      <c r="A24" s="3" t="s">
        <v>84</v>
      </c>
      <c r="B24" s="5" t="n">
        <v>273338</v>
      </c>
      <c r="C24" s="5" t="n">
        <v>340799</v>
      </c>
    </row>
    <row r="25" spans="1:3">
      <c r="A25" s="7" t="s">
        <v>85</v>
      </c>
    </row>
    <row r="26" spans="1:3">
      <c r="A26" s="3" t="s">
        <v>86</v>
      </c>
      <c r="B26" s="5" t="n">
        <v>623</v>
      </c>
      <c r="C26" s="5" t="n">
        <v>617</v>
      </c>
    </row>
    <row r="27" spans="1:3">
      <c r="A27" s="3" t="s">
        <v>87</v>
      </c>
      <c r="B27" s="5" t="n">
        <v>715776</v>
      </c>
      <c r="C27" s="5" t="n">
        <v>712980</v>
      </c>
    </row>
    <row r="28" spans="1:3">
      <c r="A28" s="3" t="s">
        <v>88</v>
      </c>
      <c r="B28" s="5" t="n">
        <v>1166624</v>
      </c>
      <c r="C28" s="5" t="n">
        <v>1179863</v>
      </c>
    </row>
    <row r="29" spans="1:3">
      <c r="A29" s="3" t="s">
        <v>89</v>
      </c>
      <c r="B29" s="5" t="n">
        <v>-49145</v>
      </c>
      <c r="C29" s="5" t="n">
        <v>-50698</v>
      </c>
    </row>
    <row r="30" spans="1:3">
      <c r="A30" s="3" t="s">
        <v>90</v>
      </c>
      <c r="B30" s="5" t="n">
        <v>-590974</v>
      </c>
      <c r="C30" s="5" t="n">
        <v>-587090</v>
      </c>
    </row>
    <row r="31" spans="1:3">
      <c r="A31" s="3" t="s">
        <v>91</v>
      </c>
      <c r="B31" s="5" t="n">
        <v>1242904</v>
      </c>
      <c r="C31" s="5" t="n">
        <v>1255672</v>
      </c>
    </row>
    <row r="32" spans="1:3">
      <c r="A32" s="3" t="s">
        <v>92</v>
      </c>
      <c r="B32" s="6" t="n">
        <v>1516242</v>
      </c>
      <c r="C32" s="6" t="n">
        <v>1596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8</v>
      </c>
      <c r="C1" s="2" t="s">
        <v>2</v>
      </c>
      <c r="D1" s="2" t="s">
        <v>61</v>
      </c>
    </row>
    <row r="2" spans="1:4">
      <c r="A2" s="3" t="s">
        <v>349</v>
      </c>
    </row>
    <row r="3" spans="1:4">
      <c r="A3" s="3" t="s">
        <v>350</v>
      </c>
      <c r="B3" s="3" t="s">
        <v>351</v>
      </c>
      <c r="C3" s="6" t="n">
        <v>83586</v>
      </c>
      <c r="D3" s="6" t="n">
        <v>120191</v>
      </c>
    </row>
    <row r="4" spans="1:4">
      <c r="A4" s="3" t="s">
        <v>352</v>
      </c>
      <c r="B4" s="3" t="s">
        <v>351</v>
      </c>
      <c r="C4" s="5" t="n">
        <v>83586</v>
      </c>
      <c r="D4" s="5" t="n">
        <v>120191</v>
      </c>
    </row>
    <row r="5" spans="1:4">
      <c r="A5" s="3" t="s">
        <v>353</v>
      </c>
    </row>
    <row r="6" spans="1:4">
      <c r="A6" s="3" t="s">
        <v>350</v>
      </c>
      <c r="C6" s="5" t="n">
        <v>6096</v>
      </c>
      <c r="D6" s="5" t="n">
        <v>6229</v>
      </c>
    </row>
    <row r="7" spans="1:4">
      <c r="A7" s="3" t="s">
        <v>352</v>
      </c>
      <c r="C7" s="5" t="n">
        <v>6096</v>
      </c>
      <c r="D7" s="5" t="n">
        <v>6229</v>
      </c>
    </row>
    <row r="8" spans="1:4">
      <c r="A8" s="3" t="s">
        <v>354</v>
      </c>
    </row>
    <row r="9" spans="1:4">
      <c r="A9" s="3" t="s">
        <v>350</v>
      </c>
      <c r="C9" s="5" t="n">
        <v>89682</v>
      </c>
      <c r="D9" s="5" t="n">
        <v>126420</v>
      </c>
    </row>
    <row r="10" spans="1:4">
      <c r="A10" s="3" t="s">
        <v>352</v>
      </c>
      <c r="C10" s="5" t="n">
        <v>89682</v>
      </c>
      <c r="D10" s="5" t="n">
        <v>126420</v>
      </c>
    </row>
    <row r="11" spans="1:4">
      <c r="A11" s="3" t="s">
        <v>355</v>
      </c>
      <c r="C11" s="5" t="n">
        <v>524</v>
      </c>
      <c r="D11" s="5" t="n">
        <v>533</v>
      </c>
    </row>
    <row r="12" spans="1:4">
      <c r="A12" s="3" t="s">
        <v>356</v>
      </c>
      <c r="C12" s="6" t="n">
        <v>89158</v>
      </c>
      <c r="D12" s="6" t="n">
        <v>125887</v>
      </c>
    </row>
    <row r="13" spans="1:4">
      <c r="A13" t="n"/>
    </row>
    <row r="14" spans="1:4">
      <c r="A14" s="3" t="s">
        <v>351</v>
      </c>
      <c r="B14" s="3" t="s">
        <v>357</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61</v>
      </c>
    </row>
    <row r="2" spans="1:3">
      <c r="A2" s="3" t="s">
        <v>349</v>
      </c>
    </row>
    <row r="3" spans="1:3">
      <c r="A3" s="3" t="s">
        <v>359</v>
      </c>
      <c r="B3" s="9" t="n">
        <v>0.6</v>
      </c>
      <c r="C3" s="3" t="s">
        <v>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60</v>
      </c>
      <c r="B1" s="2" t="s">
        <v>1</v>
      </c>
    </row>
    <row r="2" spans="1:6">
      <c r="B2" s="2" t="s">
        <v>2</v>
      </c>
      <c r="C2" s="2" t="s">
        <v>61</v>
      </c>
      <c r="D2" s="2" t="s">
        <v>361</v>
      </c>
      <c r="E2" s="2" t="s">
        <v>362</v>
      </c>
      <c r="F2" s="2" t="s">
        <v>363</v>
      </c>
    </row>
    <row r="3" spans="1:6">
      <c r="A3" s="3" t="s">
        <v>364</v>
      </c>
      <c r="D3" s="6" t="n">
        <v>150</v>
      </c>
      <c r="E3" s="6" t="n">
        <v>500</v>
      </c>
      <c r="F3" s="6" t="n">
        <v>200</v>
      </c>
    </row>
    <row r="4" spans="1:6">
      <c r="A4" s="3" t="s">
        <v>365</v>
      </c>
      <c r="B4" s="8" t="n">
        <v>0.01</v>
      </c>
      <c r="C4" s="8" t="n">
        <v>0.01</v>
      </c>
      <c r="E4" s="8" t="n">
        <v>0.01</v>
      </c>
    </row>
    <row r="5" spans="1:6">
      <c r="A5" s="3" t="s">
        <v>366</v>
      </c>
      <c r="B5" s="6" t="n">
        <v>456</v>
      </c>
    </row>
    <row r="6" spans="1:6">
      <c r="A6" s="3" t="s">
        <v>367</v>
      </c>
      <c r="B6" s="5" t="n">
        <v>6902748</v>
      </c>
    </row>
    <row r="7" spans="1:6">
      <c r="A7" s="3" t="s">
        <v>368</v>
      </c>
      <c r="B7" s="3" t="s">
        <v>369</v>
      </c>
    </row>
    <row r="8" spans="1:6">
      <c r="A8" s="3" t="s">
        <v>370</v>
      </c>
      <c r="B8" s="9" t="n">
        <v>1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71</v>
      </c>
      <c r="B1" s="2" t="s">
        <v>1</v>
      </c>
    </row>
    <row r="2" spans="1:2">
      <c r="B2" s="2" t="s">
        <v>372</v>
      </c>
    </row>
    <row r="3" spans="1:2">
      <c r="A3" s="3" t="s">
        <v>373</v>
      </c>
      <c r="B3" s="5" t="n">
        <v>50953149</v>
      </c>
    </row>
    <row r="4" spans="1:2">
      <c r="A4" s="3" t="s">
        <v>374</v>
      </c>
      <c r="B4" s="5" t="n">
        <v>551658</v>
      </c>
    </row>
    <row r="5" spans="1:2">
      <c r="A5" s="3" t="s">
        <v>375</v>
      </c>
      <c r="B5" s="5" t="n">
        <v>16714</v>
      </c>
    </row>
    <row r="6" spans="1:2">
      <c r="A6" s="3" t="s">
        <v>376</v>
      </c>
      <c r="B6" s="5" t="n">
        <v>-158906</v>
      </c>
    </row>
    <row r="7" spans="1:2">
      <c r="A7" s="3" t="s">
        <v>377</v>
      </c>
      <c r="B7" s="5" t="n">
        <v>513626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8</v>
      </c>
      <c r="B1" s="2" t="s">
        <v>379</v>
      </c>
      <c r="C1" s="2" t="s">
        <v>1</v>
      </c>
    </row>
    <row r="2" spans="1:4">
      <c r="B2" s="2" t="s">
        <v>380</v>
      </c>
      <c r="C2" s="2" t="s">
        <v>2</v>
      </c>
      <c r="D2" s="2" t="s">
        <v>29</v>
      </c>
    </row>
    <row r="3" spans="1:4">
      <c r="A3" s="3" t="s">
        <v>381</v>
      </c>
    </row>
    <row r="4" spans="1:4">
      <c r="A4" s="3" t="s">
        <v>382</v>
      </c>
      <c r="B4" s="5" t="n">
        <v>86462</v>
      </c>
    </row>
    <row r="5" spans="1:4">
      <c r="A5" s="3" t="s">
        <v>383</v>
      </c>
      <c r="B5" s="9" t="n">
        <v>2.1</v>
      </c>
    </row>
    <row r="6" spans="1:4">
      <c r="A6" s="3" t="s">
        <v>384</v>
      </c>
      <c r="C6" s="9" t="n">
        <v>5.1</v>
      </c>
      <c r="D6" s="9" t="n">
        <v>5.7</v>
      </c>
    </row>
    <row r="7" spans="1:4">
      <c r="A7" s="3" t="s">
        <v>385</v>
      </c>
      <c r="C7" s="9" t="n">
        <v>42.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r="A1" s="1" t="s">
        <v>386</v>
      </c>
      <c r="B1" s="2" t="s">
        <v>1</v>
      </c>
    </row>
    <row r="2" spans="1:2">
      <c r="B2" s="2" t="s">
        <v>372</v>
      </c>
    </row>
    <row r="3" spans="1:2">
      <c r="A3" s="3" t="s">
        <v>387</v>
      </c>
    </row>
    <row r="4" spans="1:2">
      <c r="A4" s="3" t="s">
        <v>388</v>
      </c>
      <c r="B4" s="5" t="n">
        <v>770181</v>
      </c>
    </row>
    <row r="5" spans="1:2">
      <c r="A5" s="3" t="s">
        <v>389</v>
      </c>
      <c r="B5" s="3" t="s">
        <v>49</v>
      </c>
    </row>
    <row r="6" spans="1:2">
      <c r="A6" s="3" t="s">
        <v>390</v>
      </c>
      <c r="B6" s="5" t="n">
        <v>-16714</v>
      </c>
    </row>
    <row r="7" spans="1:2">
      <c r="A7" s="3" t="s">
        <v>391</v>
      </c>
      <c r="B7" s="5" t="n">
        <v>-2744</v>
      </c>
    </row>
    <row r="8" spans="1:2">
      <c r="A8" s="3" t="s">
        <v>392</v>
      </c>
      <c r="B8" s="5" t="n">
        <v>750723</v>
      </c>
    </row>
    <row r="9" spans="1:2">
      <c r="A9" s="3" t="s">
        <v>393</v>
      </c>
    </row>
    <row r="10" spans="1:2">
      <c r="A10" s="3" t="s">
        <v>388</v>
      </c>
      <c r="B10" s="5" t="n">
        <v>1171884</v>
      </c>
    </row>
    <row r="11" spans="1:2">
      <c r="A11" s="3" t="s">
        <v>382</v>
      </c>
      <c r="B11" s="5" t="n">
        <v>563402</v>
      </c>
    </row>
    <row r="12" spans="1:2">
      <c r="A12" s="3" t="s">
        <v>390</v>
      </c>
      <c r="B12" s="5" t="n">
        <v>-443697</v>
      </c>
    </row>
    <row r="13" spans="1:2">
      <c r="A13" s="3" t="s">
        <v>391</v>
      </c>
      <c r="B13" s="5" t="n">
        <v>-11744</v>
      </c>
    </row>
    <row r="14" spans="1:2">
      <c r="A14" s="3" t="s">
        <v>392</v>
      </c>
      <c r="B14" s="5" t="n">
        <v>12798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94</v>
      </c>
      <c r="B1" s="2" t="s">
        <v>1</v>
      </c>
    </row>
    <row r="2" spans="1:3">
      <c r="B2" s="2" t="s">
        <v>2</v>
      </c>
      <c r="C2" s="2" t="s">
        <v>29</v>
      </c>
    </row>
    <row r="3" spans="1:3">
      <c r="A3" s="3" t="s">
        <v>395</v>
      </c>
      <c r="B3" s="6" t="n">
        <v>-8016</v>
      </c>
      <c r="C3" s="6" t="n">
        <v>13252</v>
      </c>
    </row>
    <row r="4" spans="1:3">
      <c r="A4" s="3" t="s">
        <v>396</v>
      </c>
      <c r="B4" s="3" t="s">
        <v>397</v>
      </c>
      <c r="C4" s="3" t="s">
        <v>398</v>
      </c>
    </row>
    <row r="5" spans="1:3">
      <c r="A5" s="3" t="s">
        <v>399</v>
      </c>
      <c r="C5" s="6" t="n">
        <v>2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0</v>
      </c>
      <c r="B1" s="2" t="s">
        <v>1</v>
      </c>
    </row>
    <row r="2" spans="1:4">
      <c r="B2" s="2" t="s">
        <v>2</v>
      </c>
      <c r="C2" s="2" t="s">
        <v>29</v>
      </c>
      <c r="D2" s="2" t="s">
        <v>61</v>
      </c>
    </row>
    <row r="3" spans="1:4">
      <c r="A3" s="3" t="s">
        <v>317</v>
      </c>
    </row>
    <row r="4" spans="1:4">
      <c r="A4" s="3" t="s">
        <v>401</v>
      </c>
      <c r="B4" s="6" t="n">
        <v>40949</v>
      </c>
      <c r="C4" s="6" t="n">
        <v>118111</v>
      </c>
    </row>
    <row r="5" spans="1:4">
      <c r="A5" s="3" t="s">
        <v>103</v>
      </c>
      <c r="B5" s="5" t="n">
        <v>17944</v>
      </c>
      <c r="C5" s="5" t="n">
        <v>19443</v>
      </c>
    </row>
    <row r="6" spans="1:4">
      <c r="A6" s="3" t="s">
        <v>402</v>
      </c>
      <c r="B6" s="5" t="n">
        <v>-24335</v>
      </c>
      <c r="C6" s="5" t="n">
        <v>12468</v>
      </c>
    </row>
    <row r="7" spans="1:4">
      <c r="A7" s="3" t="s">
        <v>120</v>
      </c>
      <c r="B7" s="5" t="n">
        <v>4538</v>
      </c>
      <c r="C7" s="5" t="n">
        <v>22762</v>
      </c>
    </row>
    <row r="8" spans="1:4">
      <c r="A8" s="3" t="s">
        <v>72</v>
      </c>
      <c r="B8" s="5" t="n">
        <v>508066</v>
      </c>
      <c r="C8" s="5" t="n">
        <v>596275</v>
      </c>
    </row>
    <row r="9" spans="1:4">
      <c r="A9" s="3" t="s">
        <v>322</v>
      </c>
    </row>
    <row r="10" spans="1:4">
      <c r="A10" s="3" t="s">
        <v>401</v>
      </c>
      <c r="B10" s="5" t="n">
        <v>2772</v>
      </c>
      <c r="C10" s="5" t="n">
        <v>23678</v>
      </c>
    </row>
    <row r="11" spans="1:4">
      <c r="A11" s="3" t="s">
        <v>103</v>
      </c>
      <c r="B11" s="5" t="n">
        <v>6522</v>
      </c>
      <c r="C11" s="5" t="n">
        <v>6682</v>
      </c>
    </row>
    <row r="12" spans="1:4">
      <c r="A12" s="3" t="s">
        <v>402</v>
      </c>
      <c r="B12" s="5" t="n">
        <v>-8105</v>
      </c>
      <c r="C12" s="5" t="n">
        <v>-2539</v>
      </c>
    </row>
    <row r="13" spans="1:4">
      <c r="A13" s="3" t="s">
        <v>120</v>
      </c>
      <c r="B13" s="5" t="n">
        <v>254</v>
      </c>
      <c r="C13" s="5" t="n">
        <v>6551</v>
      </c>
    </row>
    <row r="14" spans="1:4">
      <c r="A14" s="3" t="s">
        <v>72</v>
      </c>
      <c r="B14" s="5" t="n">
        <v>92620</v>
      </c>
      <c r="C14" s="5" t="n">
        <v>124284</v>
      </c>
    </row>
    <row r="15" spans="1:4">
      <c r="A15" s="3" t="s">
        <v>323</v>
      </c>
    </row>
    <row r="16" spans="1:4">
      <c r="A16" s="3" t="s">
        <v>401</v>
      </c>
      <c r="B16" s="5" t="n">
        <v>43721</v>
      </c>
      <c r="C16" s="5" t="n">
        <v>141789</v>
      </c>
    </row>
    <row r="17" spans="1:4">
      <c r="A17" s="3" t="s">
        <v>103</v>
      </c>
      <c r="B17" s="5" t="n">
        <v>24466</v>
      </c>
      <c r="C17" s="5" t="n">
        <v>26125</v>
      </c>
    </row>
    <row r="18" spans="1:4">
      <c r="A18" s="3" t="s">
        <v>402</v>
      </c>
      <c r="B18" s="5" t="n">
        <v>-32440</v>
      </c>
      <c r="C18" s="5" t="n">
        <v>9929</v>
      </c>
    </row>
    <row r="19" spans="1:4">
      <c r="A19" s="3" t="s">
        <v>120</v>
      </c>
      <c r="B19" s="5" t="n">
        <v>4792</v>
      </c>
      <c r="C19" s="5" t="n">
        <v>29313</v>
      </c>
    </row>
    <row r="20" spans="1:4">
      <c r="A20" s="3" t="s">
        <v>72</v>
      </c>
      <c r="B20" s="5" t="n">
        <v>600686</v>
      </c>
      <c r="C20" s="5" t="n">
        <v>720559</v>
      </c>
    </row>
    <row r="21" spans="1:4">
      <c r="A21" s="3" t="s">
        <v>324</v>
      </c>
    </row>
    <row r="22" spans="1:4">
      <c r="A22" s="3" t="s">
        <v>401</v>
      </c>
      <c r="B22" s="5" t="n">
        <v>125934</v>
      </c>
      <c r="C22" s="5" t="n">
        <v>195569</v>
      </c>
    </row>
    <row r="23" spans="1:4">
      <c r="A23" s="3" t="s">
        <v>103</v>
      </c>
      <c r="B23" s="5" t="n">
        <v>5654</v>
      </c>
      <c r="C23" s="5" t="n">
        <v>6100</v>
      </c>
    </row>
    <row r="24" spans="1:4">
      <c r="A24" s="3" t="s">
        <v>402</v>
      </c>
      <c r="B24" s="5" t="n">
        <v>23311</v>
      </c>
      <c r="C24" s="5" t="n">
        <v>36542</v>
      </c>
    </row>
    <row r="25" spans="1:4">
      <c r="A25" s="3" t="s">
        <v>120</v>
      </c>
      <c r="B25" s="5" t="n">
        <v>5391</v>
      </c>
      <c r="C25" s="5" t="n">
        <v>8893</v>
      </c>
    </row>
    <row r="26" spans="1:4">
      <c r="A26" s="3" t="s">
        <v>72</v>
      </c>
      <c r="B26" s="5" t="n">
        <v>890067</v>
      </c>
      <c r="C26" s="5" t="n">
        <v>977393</v>
      </c>
    </row>
    <row r="27" spans="1:4">
      <c r="A27" s="3" t="s">
        <v>403</v>
      </c>
      <c r="B27" s="6" t="n">
        <v>-22</v>
      </c>
      <c r="C27" s="6" t="n">
        <v>-50</v>
      </c>
    </row>
    <row r="28" spans="1:4">
      <c r="A28" s="3" t="s">
        <v>404</v>
      </c>
    </row>
    <row r="29" spans="1:4">
      <c r="A29" s="3" t="s">
        <v>401</v>
      </c>
      <c r="B29" s="3" t="s">
        <v>49</v>
      </c>
      <c r="C29" s="3" t="s">
        <v>49</v>
      </c>
    </row>
    <row r="30" spans="1:4">
      <c r="A30" s="3" t="s">
        <v>103</v>
      </c>
      <c r="B30" s="6" t="n">
        <v>283</v>
      </c>
      <c r="C30" s="6" t="n">
        <v>354</v>
      </c>
    </row>
    <row r="31" spans="1:4">
      <c r="A31" s="3" t="s">
        <v>402</v>
      </c>
      <c r="B31" s="5" t="n">
        <v>-10976</v>
      </c>
      <c r="C31" s="5" t="n">
        <v>-12711</v>
      </c>
    </row>
    <row r="32" spans="1:4">
      <c r="A32" s="3" t="s">
        <v>120</v>
      </c>
      <c r="B32" s="5" t="n">
        <v>98</v>
      </c>
      <c r="C32" s="5" t="n">
        <v>76</v>
      </c>
    </row>
    <row r="33" spans="1:4">
      <c r="A33" s="3" t="s">
        <v>72</v>
      </c>
      <c r="B33" s="5" t="n">
        <v>25489</v>
      </c>
      <c r="C33" s="5" t="n">
        <v>44185</v>
      </c>
    </row>
    <row r="34" spans="1:4">
      <c r="A34" s="3" t="s">
        <v>401</v>
      </c>
      <c r="B34" s="5" t="n">
        <v>169655</v>
      </c>
      <c r="C34" s="5" t="n">
        <v>337358</v>
      </c>
    </row>
    <row r="35" spans="1:4">
      <c r="A35" s="3" t="s">
        <v>103</v>
      </c>
      <c r="B35" s="5" t="n">
        <v>30403</v>
      </c>
      <c r="C35" s="5" t="n">
        <v>32579</v>
      </c>
    </row>
    <row r="36" spans="1:4">
      <c r="A36" s="3" t="s">
        <v>402</v>
      </c>
      <c r="B36" s="5" t="n">
        <v>-20105</v>
      </c>
      <c r="C36" s="5" t="n">
        <v>33760</v>
      </c>
    </row>
    <row r="37" spans="1:4">
      <c r="A37" s="3" t="s">
        <v>120</v>
      </c>
      <c r="B37" s="5" t="n">
        <v>10281</v>
      </c>
      <c r="C37" s="5" t="n">
        <v>38282</v>
      </c>
    </row>
    <row r="38" spans="1:4">
      <c r="A38" s="3" t="s">
        <v>72</v>
      </c>
      <c r="B38" s="5" t="n">
        <v>1516242</v>
      </c>
      <c r="C38" s="5" t="n">
        <v>1742137</v>
      </c>
      <c r="D38" s="6" t="n">
        <v>1596471</v>
      </c>
    </row>
    <row r="39" spans="1:4">
      <c r="A39" s="3" t="s">
        <v>403</v>
      </c>
      <c r="B39" s="6" t="n">
        <v>-22</v>
      </c>
      <c r="C39" s="6" t="n">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v>
      </c>
      <c r="B1" s="2" t="s">
        <v>2</v>
      </c>
      <c r="C1" s="2" t="s">
        <v>61</v>
      </c>
    </row>
    <row r="2" spans="1:3">
      <c r="A2" s="3" t="s">
        <v>94</v>
      </c>
      <c r="B2" s="8" t="n">
        <v>0.01</v>
      </c>
      <c r="C2" s="8" t="n">
        <v>0.01</v>
      </c>
    </row>
    <row r="3" spans="1:3">
      <c r="A3" s="3" t="s">
        <v>95</v>
      </c>
      <c r="B3" s="5" t="n">
        <v>200000000</v>
      </c>
      <c r="C3" s="5" t="n">
        <v>200000000</v>
      </c>
    </row>
    <row r="4" spans="1:3">
      <c r="A4" s="3" t="s">
        <v>96</v>
      </c>
      <c r="B4" s="5" t="n">
        <v>62281177</v>
      </c>
      <c r="C4" s="5" t="n">
        <v>61712805</v>
      </c>
    </row>
    <row r="5" spans="1:3">
      <c r="A5" s="3" t="s">
        <v>97</v>
      </c>
      <c r="B5" s="5" t="n">
        <v>51362615</v>
      </c>
      <c r="C5" s="5" t="n">
        <v>50953149</v>
      </c>
    </row>
    <row r="6" spans="1:3">
      <c r="A6" s="3" t="s">
        <v>98</v>
      </c>
      <c r="B6" s="5" t="n">
        <v>10918562</v>
      </c>
      <c r="C6" s="5" t="n">
        <v>10759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9</v>
      </c>
    </row>
    <row r="3" spans="1:3">
      <c r="A3" s="7" t="s">
        <v>100</v>
      </c>
    </row>
    <row r="4" spans="1:3">
      <c r="A4" s="3" t="s">
        <v>54</v>
      </c>
      <c r="B4" s="6" t="n">
        <v>-13239</v>
      </c>
      <c r="C4" s="6" t="n">
        <v>19568</v>
      </c>
    </row>
    <row r="5" spans="1:3">
      <c r="A5" s="7" t="s">
        <v>101</v>
      </c>
    </row>
    <row r="6" spans="1:3">
      <c r="A6" s="3" t="s">
        <v>102</v>
      </c>
      <c r="B6" s="5" t="n">
        <v>3</v>
      </c>
      <c r="C6" s="5" t="n">
        <v>-166</v>
      </c>
    </row>
    <row r="7" spans="1:3">
      <c r="A7" s="3" t="s">
        <v>103</v>
      </c>
      <c r="B7" s="5" t="n">
        <v>30403</v>
      </c>
      <c r="C7" s="5" t="n">
        <v>32579</v>
      </c>
    </row>
    <row r="8" spans="1:3">
      <c r="A8" s="3" t="s">
        <v>104</v>
      </c>
      <c r="B8" s="5" t="n">
        <v>-10879</v>
      </c>
      <c r="C8" s="5" t="n">
        <v>5923</v>
      </c>
    </row>
    <row r="9" spans="1:3">
      <c r="A9" s="3" t="s">
        <v>105</v>
      </c>
      <c r="B9" s="5" t="n">
        <v>397</v>
      </c>
      <c r="C9" s="5" t="n">
        <v>-617</v>
      </c>
    </row>
    <row r="10" spans="1:3">
      <c r="A10" s="3" t="s">
        <v>106</v>
      </c>
      <c r="B10" s="5" t="n">
        <v>-106</v>
      </c>
      <c r="C10" s="5" t="n">
        <v>-313</v>
      </c>
    </row>
    <row r="11" spans="1:3">
      <c r="A11" s="3" t="s">
        <v>107</v>
      </c>
      <c r="B11" s="5" t="n">
        <v>5105</v>
      </c>
      <c r="C11" s="5" t="n">
        <v>5660</v>
      </c>
    </row>
    <row r="12" spans="1:3">
      <c r="A12" s="3" t="s">
        <v>108</v>
      </c>
      <c r="B12" s="5" t="n">
        <v>195</v>
      </c>
      <c r="C12" s="5" t="n">
        <v>195</v>
      </c>
    </row>
    <row r="13" spans="1:3">
      <c r="A13" s="3" t="s">
        <v>109</v>
      </c>
      <c r="B13" s="5" t="n">
        <v>57</v>
      </c>
      <c r="C13" s="5" t="n">
        <v>-213</v>
      </c>
    </row>
    <row r="14" spans="1:3">
      <c r="A14" s="7" t="s">
        <v>110</v>
      </c>
    </row>
    <row r="15" spans="1:3">
      <c r="A15" s="3" t="s">
        <v>111</v>
      </c>
      <c r="B15" s="5" t="n">
        <v>59408</v>
      </c>
      <c r="C15" s="5" t="n">
        <v>117900</v>
      </c>
    </row>
    <row r="16" spans="1:3">
      <c r="A16" s="3" t="s">
        <v>112</v>
      </c>
      <c r="B16" s="5" t="n">
        <v>-2836</v>
      </c>
      <c r="C16" s="5" t="n">
        <v>-6235</v>
      </c>
    </row>
    <row r="17" spans="1:3">
      <c r="A17" s="3" t="s">
        <v>113</v>
      </c>
      <c r="B17" s="5" t="n">
        <v>-19955</v>
      </c>
      <c r="C17" s="5" t="n">
        <v>-65124</v>
      </c>
    </row>
    <row r="18" spans="1:3">
      <c r="A18" s="3" t="s">
        <v>114</v>
      </c>
      <c r="B18" s="5" t="n">
        <v>8813</v>
      </c>
      <c r="C18" s="5" t="n">
        <v>2889</v>
      </c>
    </row>
    <row r="19" spans="1:3">
      <c r="A19" s="3" t="s">
        <v>115</v>
      </c>
      <c r="B19" s="5" t="n">
        <v>-529</v>
      </c>
      <c r="C19" s="5" t="n">
        <v>2345</v>
      </c>
    </row>
    <row r="20" spans="1:3">
      <c r="A20" s="3" t="s">
        <v>116</v>
      </c>
      <c r="B20" s="5" t="n">
        <v>56837</v>
      </c>
      <c r="C20" s="5" t="n">
        <v>114391</v>
      </c>
    </row>
    <row r="21" spans="1:3">
      <c r="A21" s="3" t="s">
        <v>117</v>
      </c>
      <c r="B21" s="5" t="n">
        <v>-5</v>
      </c>
      <c r="C21" s="5" t="n">
        <v>260</v>
      </c>
    </row>
    <row r="22" spans="1:3">
      <c r="A22" s="3" t="s">
        <v>118</v>
      </c>
      <c r="B22" s="5" t="n">
        <v>56832</v>
      </c>
      <c r="C22" s="5" t="n">
        <v>114651</v>
      </c>
    </row>
    <row r="23" spans="1:3">
      <c r="A23" s="7" t="s">
        <v>119</v>
      </c>
    </row>
    <row r="24" spans="1:3">
      <c r="A24" s="3" t="s">
        <v>120</v>
      </c>
      <c r="B24" s="6" t="n">
        <v>-10281</v>
      </c>
      <c r="C24" s="5" t="n">
        <v>-38282</v>
      </c>
    </row>
    <row r="25" spans="1:3">
      <c r="A25" s="3" t="s">
        <v>121</v>
      </c>
      <c r="B25" s="3" t="s">
        <v>49</v>
      </c>
      <c r="C25" s="5" t="n">
        <v>-33948</v>
      </c>
    </row>
    <row r="26" spans="1:3">
      <c r="A26" s="3" t="s">
        <v>122</v>
      </c>
      <c r="B26" s="6" t="n">
        <v>166</v>
      </c>
      <c r="C26" s="5" t="n">
        <v>437</v>
      </c>
    </row>
    <row r="27" spans="1:3">
      <c r="A27" s="3" t="s">
        <v>109</v>
      </c>
      <c r="B27" s="5" t="n">
        <v>383</v>
      </c>
      <c r="C27" s="5" t="n">
        <v>193</v>
      </c>
    </row>
    <row r="28" spans="1:3">
      <c r="A28" s="3" t="s">
        <v>123</v>
      </c>
      <c r="B28" s="5" t="n">
        <v>-9732</v>
      </c>
      <c r="C28" s="5" t="n">
        <v>-71600</v>
      </c>
    </row>
    <row r="29" spans="1:3">
      <c r="A29" s="3" t="s">
        <v>124</v>
      </c>
      <c r="B29" s="5" t="n">
        <v>-9732</v>
      </c>
      <c r="C29" s="5" t="n">
        <v>-71600</v>
      </c>
    </row>
    <row r="30" spans="1:3">
      <c r="A30" s="7" t="s">
        <v>125</v>
      </c>
    </row>
    <row r="31" spans="1:3">
      <c r="A31" s="3" t="s">
        <v>126</v>
      </c>
      <c r="B31" s="5" t="n">
        <v>-36800</v>
      </c>
      <c r="C31" s="5" t="n">
        <v>59030</v>
      </c>
    </row>
    <row r="32" spans="1:3">
      <c r="A32" s="3" t="s">
        <v>127</v>
      </c>
      <c r="B32" s="5" t="n">
        <v>-133</v>
      </c>
      <c r="C32" s="5" t="n">
        <v>-131</v>
      </c>
    </row>
    <row r="33" spans="1:3">
      <c r="A33" s="3" t="s">
        <v>128</v>
      </c>
      <c r="B33" s="6" t="n">
        <v>367</v>
      </c>
      <c r="C33" s="5" t="n">
        <v>1008</v>
      </c>
    </row>
    <row r="34" spans="1:3">
      <c r="A34" s="3" t="s">
        <v>129</v>
      </c>
      <c r="B34" s="3" t="s">
        <v>49</v>
      </c>
      <c r="C34" s="5" t="n">
        <v>-77401</v>
      </c>
    </row>
    <row r="35" spans="1:3">
      <c r="A35" s="3" t="s">
        <v>130</v>
      </c>
      <c r="B35" s="6" t="n">
        <v>-3883</v>
      </c>
      <c r="C35" s="5" t="n">
        <v>-6084</v>
      </c>
    </row>
    <row r="36" spans="1:3">
      <c r="A36" s="3" t="s">
        <v>109</v>
      </c>
      <c r="B36" s="5" t="n">
        <v>1</v>
      </c>
      <c r="C36" s="5" t="n">
        <v>-39</v>
      </c>
    </row>
    <row r="37" spans="1:3">
      <c r="A37" s="3" t="s">
        <v>131</v>
      </c>
      <c r="B37" s="5" t="n">
        <v>-40448</v>
      </c>
      <c r="C37" s="5" t="n">
        <v>-23617</v>
      </c>
    </row>
    <row r="38" spans="1:3">
      <c r="A38" s="3" t="s">
        <v>132</v>
      </c>
      <c r="B38" s="5" t="n">
        <v>-40448</v>
      </c>
      <c r="C38" s="5" t="n">
        <v>-23617</v>
      </c>
    </row>
    <row r="39" spans="1:3">
      <c r="A39" s="3" t="s">
        <v>133</v>
      </c>
      <c r="B39" s="5" t="n">
        <v>439</v>
      </c>
      <c r="C39" s="5" t="n">
        <v>-648</v>
      </c>
    </row>
    <row r="40" spans="1:3">
      <c r="A40" s="3" t="s">
        <v>134</v>
      </c>
      <c r="B40" s="5" t="n">
        <v>7091</v>
      </c>
      <c r="C40" s="5" t="n">
        <v>18786</v>
      </c>
    </row>
    <row r="41" spans="1:3">
      <c r="A41" s="3" t="s">
        <v>135</v>
      </c>
      <c r="B41" s="5" t="n">
        <v>35973</v>
      </c>
      <c r="C41" s="5" t="n">
        <v>53263</v>
      </c>
    </row>
    <row r="42" spans="1:3">
      <c r="A42" s="3" t="s">
        <v>136</v>
      </c>
      <c r="B42" s="6" t="n">
        <v>43064</v>
      </c>
      <c r="C42" s="6" t="n">
        <v>720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2"/>
  </cols>
  <sheetData>
    <row r="1" spans="1:7">
      <c r="A1" s="1" t="s">
        <v>137</v>
      </c>
      <c r="B1" s="2" t="s">
        <v>138</v>
      </c>
      <c r="C1" s="2" t="s">
        <v>139</v>
      </c>
      <c r="D1" s="2" t="s">
        <v>140</v>
      </c>
      <c r="E1" s="2" t="s">
        <v>141</v>
      </c>
      <c r="F1" s="2" t="s">
        <v>142</v>
      </c>
      <c r="G1" s="2" t="s">
        <v>143</v>
      </c>
    </row>
    <row r="2" spans="1:7">
      <c r="A2" s="3" t="s">
        <v>144</v>
      </c>
      <c r="B2" s="6" t="n">
        <v>617</v>
      </c>
      <c r="C2" s="6" t="n">
        <v>712980</v>
      </c>
      <c r="D2" s="6" t="n">
        <v>1179863</v>
      </c>
      <c r="E2" s="6" t="n">
        <v>-50698</v>
      </c>
      <c r="F2" s="6" t="n">
        <v>-587090</v>
      </c>
      <c r="G2" s="6" t="n">
        <v>1255672</v>
      </c>
    </row>
    <row r="3" spans="1:7">
      <c r="A3" s="3" t="s">
        <v>54</v>
      </c>
      <c r="B3" s="3" t="s">
        <v>49</v>
      </c>
      <c r="C3" s="3" t="s">
        <v>49</v>
      </c>
      <c r="D3" s="6" t="n">
        <v>-13239</v>
      </c>
      <c r="E3" s="3" t="s">
        <v>49</v>
      </c>
      <c r="F3" s="3" t="s">
        <v>49</v>
      </c>
      <c r="G3" s="5" t="n">
        <v>-13239</v>
      </c>
    </row>
    <row r="4" spans="1:7">
      <c r="A4" s="3" t="s">
        <v>145</v>
      </c>
      <c r="B4" s="3" t="s">
        <v>49</v>
      </c>
      <c r="C4" s="3" t="s">
        <v>49</v>
      </c>
      <c r="D4" s="3" t="s">
        <v>49</v>
      </c>
      <c r="E4" s="6" t="n">
        <v>1783</v>
      </c>
      <c r="F4" s="3" t="s">
        <v>49</v>
      </c>
      <c r="G4" s="5" t="n">
        <v>1783</v>
      </c>
    </row>
    <row r="5" spans="1:7">
      <c r="A5" s="3" t="s">
        <v>146</v>
      </c>
      <c r="B5" s="3" t="s">
        <v>49</v>
      </c>
      <c r="C5" s="3" t="s">
        <v>49</v>
      </c>
      <c r="D5" s="3" t="s">
        <v>49</v>
      </c>
      <c r="E5" s="6" t="n">
        <v>-230</v>
      </c>
      <c r="F5" s="3" t="s">
        <v>49</v>
      </c>
      <c r="G5" s="5" t="n">
        <v>-230</v>
      </c>
    </row>
    <row r="6" spans="1:7">
      <c r="A6" s="3" t="s">
        <v>147</v>
      </c>
      <c r="B6" s="3" t="s">
        <v>49</v>
      </c>
      <c r="C6" s="6" t="n">
        <v>-2278</v>
      </c>
      <c r="D6" s="3" t="s">
        <v>49</v>
      </c>
      <c r="E6" s="3" t="s">
        <v>49</v>
      </c>
      <c r="F6" s="3" t="s">
        <v>49</v>
      </c>
      <c r="G6" s="5" t="n">
        <v>-2278</v>
      </c>
    </row>
    <row r="7" spans="1:7">
      <c r="A7" s="3" t="s">
        <v>148</v>
      </c>
      <c r="B7" s="3" t="s">
        <v>49</v>
      </c>
      <c r="C7" s="5" t="n">
        <v>4168</v>
      </c>
      <c r="D7" s="3" t="s">
        <v>49</v>
      </c>
      <c r="E7" s="3" t="s">
        <v>49</v>
      </c>
      <c r="F7" s="3" t="s">
        <v>49</v>
      </c>
      <c r="G7" s="5" t="n">
        <v>4168</v>
      </c>
    </row>
    <row r="8" spans="1:7">
      <c r="A8" s="3" t="s">
        <v>149</v>
      </c>
      <c r="B8" s="3" t="s">
        <v>49</v>
      </c>
      <c r="C8" s="5" t="n">
        <v>912</v>
      </c>
      <c r="D8" s="3" t="s">
        <v>49</v>
      </c>
      <c r="E8" s="3" t="s">
        <v>49</v>
      </c>
      <c r="F8" s="3" t="s">
        <v>49</v>
      </c>
      <c r="G8" s="6" t="n">
        <v>912</v>
      </c>
    </row>
    <row r="9" spans="1:7">
      <c r="A9" s="3" t="s">
        <v>150</v>
      </c>
      <c r="B9" s="6" t="n">
        <v>6</v>
      </c>
      <c r="C9" s="6" t="n">
        <v>-6</v>
      </c>
      <c r="D9" s="3" t="s">
        <v>49</v>
      </c>
      <c r="E9" s="3" t="s">
        <v>49</v>
      </c>
      <c r="F9" s="3" t="s">
        <v>49</v>
      </c>
      <c r="G9" s="3" t="s">
        <v>49</v>
      </c>
    </row>
    <row r="10" spans="1:7">
      <c r="A10" s="3" t="s">
        <v>151</v>
      </c>
      <c r="B10" s="3" t="s">
        <v>49</v>
      </c>
      <c r="C10" s="3" t="s">
        <v>49</v>
      </c>
      <c r="D10" s="3" t="s">
        <v>49</v>
      </c>
      <c r="E10" s="3" t="s">
        <v>49</v>
      </c>
      <c r="F10" s="6" t="n">
        <v>-3883</v>
      </c>
      <c r="G10" s="6" t="n">
        <v>-3883</v>
      </c>
    </row>
    <row r="11" spans="1:7">
      <c r="A11" s="3" t="s">
        <v>152</v>
      </c>
      <c r="B11" s="3" t="s">
        <v>49</v>
      </c>
      <c r="C11" s="3" t="s">
        <v>49</v>
      </c>
      <c r="D11" s="3" t="s">
        <v>49</v>
      </c>
      <c r="E11" s="3" t="s">
        <v>49</v>
      </c>
      <c r="F11" s="5" t="n">
        <v>-1</v>
      </c>
      <c r="G11" s="5" t="n">
        <v>-1</v>
      </c>
    </row>
    <row r="12" spans="1:7">
      <c r="A12" s="3" t="s">
        <v>153</v>
      </c>
      <c r="B12" s="6" t="n">
        <v>623</v>
      </c>
      <c r="C12" s="6" t="n">
        <v>715776</v>
      </c>
      <c r="D12" s="6" t="n">
        <v>1166624</v>
      </c>
      <c r="E12" s="6" t="n">
        <v>-49145</v>
      </c>
      <c r="F12" s="6" t="n">
        <v>-590974</v>
      </c>
      <c r="G12" s="6" t="n">
        <v>12429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7" t="s">
        <v>155</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7" t="s">
        <v>155</v>
      </c>
    </row>
    <row r="4" spans="1:2">
      <c r="A4" s="3" t="s">
        <v>159</v>
      </c>
      <c r="B4" s="3"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densed Consolidate</vt:lpstr>
      <vt:lpstr>Unaudited Condensed Consolidat3</vt:lpstr>
      <vt:lpstr>Consolidated Balance Sheets (Cu</vt:lpstr>
      <vt:lpstr>Consolidated Balance Sheets (C5</vt:lpstr>
      <vt:lpstr>Unaudited Condensed Consolidat6</vt:lpstr>
      <vt:lpstr>Consolidated Statement of Stock</vt:lpstr>
      <vt:lpstr>Note 1 - Organization and Basis</vt:lpstr>
      <vt:lpstr>Note 2 - Recent Accounting Pron</vt:lpstr>
      <vt:lpstr>Note 3 - Details of Selected Ba</vt:lpstr>
      <vt:lpstr>Note 4 - Accumulated Other Comp</vt:lpstr>
      <vt:lpstr>Note 5 - Earnings Per Share</vt:lpstr>
      <vt:lpstr>Note 6 - Business Acquisitions </vt:lpstr>
      <vt:lpstr>Note 7 - Debt</vt:lpstr>
      <vt:lpstr>Note 8 - Fair Value Measurement</vt:lpstr>
      <vt:lpstr>Note 9 - Changes in Common Stoc</vt:lpstr>
      <vt:lpstr>Note 10 - Stock Based Compensat</vt:lpstr>
      <vt:lpstr>Note 11 - Income Taxes</vt:lpstr>
      <vt:lpstr>Note 12 - Segment and Related I</vt:lpstr>
      <vt:lpstr>Note 13 - Commitments and Conti</vt:lpstr>
      <vt:lpstr>Note 3 - Details of Selected 21</vt:lpstr>
      <vt:lpstr>Note 5 - Earnings Per Share (Ta</vt:lpstr>
      <vt:lpstr>Note 6 - Business Acquisition23</vt:lpstr>
      <vt:lpstr>Note 7 - Debt (Tables)</vt:lpstr>
      <vt:lpstr>Note 9 - Changes in Common St25</vt:lpstr>
      <vt:lpstr>Note 10 - Stock Based Compens26</vt:lpstr>
      <vt:lpstr>Note 12 - Segment and Related27</vt:lpstr>
      <vt:lpstr>Note 2 - Recent Accounting Pr28</vt:lpstr>
      <vt:lpstr>Note 3 - Accounts Receivable (D</vt:lpstr>
      <vt:lpstr>Note 3 - Inventories (Details)</vt:lpstr>
      <vt:lpstr>Note 3 - Prepaid Expenses and O</vt:lpstr>
      <vt:lpstr>Note 3 - Property, Plant and Eq</vt:lpstr>
      <vt:lpstr>Note 3 - Accrued Liabilities (D</vt:lpstr>
      <vt:lpstr>Note 4 - Accumulated Other Co34</vt:lpstr>
      <vt:lpstr>Note 5 - Earnings Per Share (De</vt:lpstr>
      <vt:lpstr>Note 5 - Earnings Per Share Cal</vt:lpstr>
      <vt:lpstr>Note 6 - Business Acquisition37</vt:lpstr>
      <vt:lpstr>Note 6 - Changes in the Carryin</vt:lpstr>
      <vt:lpstr>Note 7 - Debt (Details Textual)</vt:lpstr>
      <vt:lpstr>Note 7 - Summary of Long-term D</vt:lpstr>
      <vt:lpstr>Note 7 - Summary of Long-term41</vt:lpstr>
      <vt:lpstr>Note 9 - Changes in Common St42</vt:lpstr>
      <vt:lpstr>Note 9 - Changes in Common St43</vt:lpstr>
      <vt:lpstr>Note 10 - Stock Based Compens44</vt:lpstr>
      <vt:lpstr>Note 10 - Stock Option Activity</vt:lpstr>
      <vt:lpstr>Note 11 - Income Taxes (Details</vt:lpstr>
      <vt:lpstr>Note 12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52:32Z</dcterms:created>
  <dcterms:modified xmlns:dcterms="http://purl.org/dc/terms/" xmlns:xsi="http://www.w3.org/2001/XMLSchema-instance" xsi:type="dcterms:W3CDTF">2016-04-28T15:52:32Z</dcterms:modified>
  <dc:title xmlns:dc="http://purl.org/dc/elements/1.1/">Untitled</dc:title>
  <dc:description xmlns:dc="http://purl.org/dc/elements/1.1/"/>
  <dc:subject xmlns:dc="http://purl.org/dc/elements/1.1/"/>
  <cp:keywords/>
  <cp:category/>
</cp:coreProperties>
</file>